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Collaboration and Partner Arran" sheetId="15" state="visible" r:id="rId15"/>
    <sheet xmlns:r="http://schemas.openxmlformats.org/officeDocument/2006/relationships" name="Warrants" sheetId="16" state="visible" r:id="rId16"/>
    <sheet xmlns:r="http://schemas.openxmlformats.org/officeDocument/2006/relationships" name="Convertible Preferred Stock, Co" sheetId="17" state="visible" r:id="rId17"/>
    <sheet xmlns:r="http://schemas.openxmlformats.org/officeDocument/2006/relationships" name="Stock-Based Compensation" sheetId="18" state="visible" r:id="rId18"/>
    <sheet xmlns:r="http://schemas.openxmlformats.org/officeDocument/2006/relationships" name="Product Recall Liability" sheetId="19" state="visible" r:id="rId19"/>
    <sheet xmlns:r="http://schemas.openxmlformats.org/officeDocument/2006/relationships" name="Net Loss and Net Loss per Shar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Termination Charges" sheetId="23" state="visible" r:id="rId23"/>
    <sheet xmlns:r="http://schemas.openxmlformats.org/officeDocument/2006/relationships" name="Segment and Enterprise-Wide Inf" sheetId="24" state="visible" r:id="rId24"/>
    <sheet xmlns:r="http://schemas.openxmlformats.org/officeDocument/2006/relationships" name="Selected Quarterly Financial Da" sheetId="25" state="visible" r:id="rId25"/>
    <sheet xmlns:r="http://schemas.openxmlformats.org/officeDocument/2006/relationships" name="Organization, Description of 26"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Cu31"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Collaboration and Partner Arr34" sheetId="34" state="visible" r:id="rId34"/>
    <sheet xmlns:r="http://schemas.openxmlformats.org/officeDocument/2006/relationships" name="Convertible Preferred Stock, 35" sheetId="35" state="visible" r:id="rId35"/>
    <sheet xmlns:r="http://schemas.openxmlformats.org/officeDocument/2006/relationships" name="Stock-Based Compensation (Table" sheetId="36" state="visible" r:id="rId36"/>
    <sheet xmlns:r="http://schemas.openxmlformats.org/officeDocument/2006/relationships" name="Net Loss and Net Loss per Sha37" sheetId="37" state="visible" r:id="rId37"/>
    <sheet xmlns:r="http://schemas.openxmlformats.org/officeDocument/2006/relationships" name="Income Taxes (Tables)" sheetId="38" state="visible" r:id="rId38"/>
    <sheet xmlns:r="http://schemas.openxmlformats.org/officeDocument/2006/relationships" name="Selected Quarterly Financial 39" sheetId="39" state="visible" r:id="rId39"/>
    <sheet xmlns:r="http://schemas.openxmlformats.org/officeDocument/2006/relationships" name="Organization, Description of 40" sheetId="40" state="visible" r:id="rId40"/>
    <sheet xmlns:r="http://schemas.openxmlformats.org/officeDocument/2006/relationships" name="Organization, Description of 41" sheetId="41" state="visible" r:id="rId41"/>
    <sheet xmlns:r="http://schemas.openxmlformats.org/officeDocument/2006/relationships" name="Fair Value Measurements (Detail" sheetId="42" state="visible" r:id="rId42"/>
    <sheet xmlns:r="http://schemas.openxmlformats.org/officeDocument/2006/relationships" name="Fair Value Measurements (Level "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Intangible Assets (Details)" sheetId="46" state="visible" r:id="rId46"/>
    <sheet xmlns:r="http://schemas.openxmlformats.org/officeDocument/2006/relationships" name="Accrued Expenses and Other Cu47" sheetId="47" state="visible" r:id="rId47"/>
    <sheet xmlns:r="http://schemas.openxmlformats.org/officeDocument/2006/relationships" name="Long-Term Debt - Outstanding (D" sheetId="48" state="visible" r:id="rId48"/>
    <sheet xmlns:r="http://schemas.openxmlformats.org/officeDocument/2006/relationships" name="Long Term Debt - Minimum Paymen" sheetId="49" state="visible" r:id="rId49"/>
    <sheet xmlns:r="http://schemas.openxmlformats.org/officeDocument/2006/relationships" name="Commitments and Contingencies50" sheetId="50" state="visible" r:id="rId50"/>
    <sheet xmlns:r="http://schemas.openxmlformats.org/officeDocument/2006/relationships" name="Commitments and Contingencies -" sheetId="51" state="visible" r:id="rId51"/>
    <sheet xmlns:r="http://schemas.openxmlformats.org/officeDocument/2006/relationships" name="Collaboration and Partner Arr52" sheetId="52" state="visible" r:id="rId52"/>
    <sheet xmlns:r="http://schemas.openxmlformats.org/officeDocument/2006/relationships" name="Warrants (Details)" sheetId="53" state="visible" r:id="rId53"/>
    <sheet xmlns:r="http://schemas.openxmlformats.org/officeDocument/2006/relationships" name="Convertible Preferred Stock, 54" sheetId="54" state="visible" r:id="rId54"/>
    <sheet xmlns:r="http://schemas.openxmlformats.org/officeDocument/2006/relationships" name="Convertible Preferred Stock, 55" sheetId="55" state="visible" r:id="rId55"/>
    <sheet xmlns:r="http://schemas.openxmlformats.org/officeDocument/2006/relationships" name="Convertible Preferred Stock, 56"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2014" sheetId="59" state="visible" r:id="rId59"/>
    <sheet xmlns:r="http://schemas.openxmlformats.org/officeDocument/2006/relationships" name="Stock-Based Compensation - St60" sheetId="60" state="visible" r:id="rId60"/>
    <sheet xmlns:r="http://schemas.openxmlformats.org/officeDocument/2006/relationships" name="Product Recall Liability (Detai" sheetId="61" state="visible" r:id="rId61"/>
    <sheet xmlns:r="http://schemas.openxmlformats.org/officeDocument/2006/relationships" name="Net Loss and Net Loss per Sha62" sheetId="62" state="visible" r:id="rId62"/>
    <sheet xmlns:r="http://schemas.openxmlformats.org/officeDocument/2006/relationships" name="Income Taxes - Tax Expense Reco" sheetId="63" state="visible" r:id="rId63"/>
    <sheet xmlns:r="http://schemas.openxmlformats.org/officeDocument/2006/relationships" name="Income Taxes - Unrecognized Tax" sheetId="64" state="visible" r:id="rId64"/>
    <sheet xmlns:r="http://schemas.openxmlformats.org/officeDocument/2006/relationships" name="Employee Benefit Plan (Details)" sheetId="65" state="visible" r:id="rId65"/>
    <sheet xmlns:r="http://schemas.openxmlformats.org/officeDocument/2006/relationships" name="Termination Charges (Details)" sheetId="66" state="visible" r:id="rId66"/>
    <sheet xmlns:r="http://schemas.openxmlformats.org/officeDocument/2006/relationships" name="Segment and Enterprise-Wide I67"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758">
  <si>
    <t>Document and Entity Information - USD ($) $ in Millions</t>
  </si>
  <si>
    <t>12 Months Ended</t>
  </si>
  <si>
    <t>Sep. 30, 2017</t>
  </si>
  <si>
    <t>Dec. 26, 2017</t>
  </si>
  <si>
    <t>Mar. 31, 2017</t>
  </si>
  <si>
    <t>Document and Entity Information</t>
  </si>
  <si>
    <t>Entity Registrant Name</t>
  </si>
  <si>
    <t>Corium International,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Trading Symbol</t>
  </si>
  <si>
    <t>cori</t>
  </si>
  <si>
    <t>Entity Public Float</t>
  </si>
  <si>
    <t>Entity Common Stock, Shares Outstanding</t>
  </si>
  <si>
    <t>Document Fiscal Year Focus</t>
  </si>
  <si>
    <t>Document Fiscal Period Focus</t>
  </si>
  <si>
    <t>FY</t>
  </si>
  <si>
    <t>BALANCE SHEETS - USD ($) $ in Thousands</t>
  </si>
  <si>
    <t>Sep. 30, 2016</t>
  </si>
  <si>
    <t>Current assets:</t>
  </si>
  <si>
    <t>Cash and cash equivalents</t>
  </si>
  <si>
    <t>Accounts receivable</t>
  </si>
  <si>
    <t>Unbilled accounts receivable</t>
  </si>
  <si>
    <t>Inventories</t>
  </si>
  <si>
    <t>Prepaid expenses and other current assets</t>
  </si>
  <si>
    <t>Total current assets</t>
  </si>
  <si>
    <t>Restricted cash</t>
  </si>
  <si>
    <t>Property and equipment, net</t>
  </si>
  <si>
    <t>Intangible assets, net</t>
  </si>
  <si>
    <t>TOTAL ASSETS</t>
  </si>
  <si>
    <t>Current liabilities:</t>
  </si>
  <si>
    <t>Accounts payable</t>
  </si>
  <si>
    <t>Accrued expenses and other current liabilities</t>
  </si>
  <si>
    <t>Long-term debt, current portion</t>
  </si>
  <si>
    <t>Capital lease obligations, current portion</t>
  </si>
  <si>
    <t>Recall liability, current portion</t>
  </si>
  <si>
    <t>Deferred contract revenues, current portion</t>
  </si>
  <si>
    <t>Total current liabilities</t>
  </si>
  <si>
    <t>Long-term debt, net of current portion</t>
  </si>
  <si>
    <t>Recall liability, net of current portion</t>
  </si>
  <si>
    <t>Deferred contract revenues, net of current portion</t>
  </si>
  <si>
    <t>Total liabilities</t>
  </si>
  <si>
    <t>Commitments and contingencies</t>
  </si>
  <si>
    <t xml:space="preserve"> </t>
  </si>
  <si>
    <t>Stockholders’ equity:</t>
  </si>
  <si>
    <t>Common stock, par value of $0.001 per share, 150,000,000 shares authorized; 36,004,602 and 22,391,631 shares issued and outstanding as of September 30, 2017 and 2016</t>
  </si>
  <si>
    <t>Additional paid-in capital</t>
  </si>
  <si>
    <t>Accumulated deficit</t>
  </si>
  <si>
    <t>Total stockholders’ equity</t>
  </si>
  <si>
    <t>TOTAL LIABILITIES AND STOCKHOLDERS’ EQUITY</t>
  </si>
  <si>
    <t>BALANCE SHEETS (Parenthetical) - $ / shares</t>
  </si>
  <si>
    <t>CONDENSED BALANCE SHEETS</t>
  </si>
  <si>
    <t>Common stock, par value (in dollars per share)</t>
  </si>
  <si>
    <t>Common stock, shares authorized</t>
  </si>
  <si>
    <t>Common stock, shares issued</t>
  </si>
  <si>
    <t>Common stock, shares outstanding</t>
  </si>
  <si>
    <t>STATEMENTS OF OPERATIONS AND COMPREHENSIVE LOSS - USD ($) $ in Thousands</t>
  </si>
  <si>
    <t>Sep. 30, 2015</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Loss on disposal of equipment</t>
  </si>
  <si>
    <t>Total costs and operating expenses</t>
  </si>
  <si>
    <t>Loss from operations</t>
  </si>
  <si>
    <t>Interest income</t>
  </si>
  <si>
    <t>Interest expense</t>
  </si>
  <si>
    <t>Loss before income taxes</t>
  </si>
  <si>
    <t>Income tax expense</t>
  </si>
  <si>
    <t>Net loss and comprehensive loss</t>
  </si>
  <si>
    <t>Net loss per share attributable to common stockholders, basic and diluted (in dollars per share)</t>
  </si>
  <si>
    <t>Weighted-average shares used in computing net loss per share attributable to common stockholders, basic and diluted (in shares)</t>
  </si>
  <si>
    <t>STATEMENT OF STOCKHOLDERS' EQUITY - USD ($) $ in Thousands</t>
  </si>
  <si>
    <t>Common Stock</t>
  </si>
  <si>
    <t>Additional Paid-in Capital</t>
  </si>
  <si>
    <t>Accumulated Deficit</t>
  </si>
  <si>
    <t>Total</t>
  </si>
  <si>
    <t>Balance at Sep. 30, 2014</t>
  </si>
  <si>
    <t>Balance (in shares) at Sep. 30, 2014</t>
  </si>
  <si>
    <t>Increase (Decrease) in Stockholders' Equity (Deficit)</t>
  </si>
  <si>
    <t>Issuance of common stock in connection with public offering, net of issuance costs</t>
  </si>
  <si>
    <t>Issuance of common stock in connection with public offering, net of issuance costs (in shares)</t>
  </si>
  <si>
    <t>Issuance of common stock under Employee Stock Purchase Plan</t>
  </si>
  <si>
    <t>Issuance of common stock under Employee Stock Purchase Plan (in shares)</t>
  </si>
  <si>
    <t>Issuance of common stock upon exercise of stock options</t>
  </si>
  <si>
    <t>Issuance of common stock upon exercise of stock options (in shares)</t>
  </si>
  <si>
    <t>Stock-based compensation expense</t>
  </si>
  <si>
    <t>Issuance of common stock upon net exercise of common stock warrants (in shares)</t>
  </si>
  <si>
    <t>Issuance of common stock upon exercise of common stock warrants</t>
  </si>
  <si>
    <t>Issuance of common stock upon exercise of common stock warrants (in shares)</t>
  </si>
  <si>
    <t>Balance at Sep. 30, 2015</t>
  </si>
  <si>
    <t>Balance (in shares) at Sep. 30, 2015</t>
  </si>
  <si>
    <t>Balance at Sep. 30, 2016</t>
  </si>
  <si>
    <t>Balance (in shares) at Sep. 30, 2016</t>
  </si>
  <si>
    <t>Issuance of common stock in connection with February 2017 public offering, net of issuance costs</t>
  </si>
  <si>
    <t>Issuance of common stock in connection with February 2017 public offering, net of issuance costs (in shares)</t>
  </si>
  <si>
    <t>Issuance of common stock in connection with May 2017 public offering, net of issuance costs</t>
  </si>
  <si>
    <t>Issuance of common stock in connection with May 2017 public offering, net of issuance costs (in shares)</t>
  </si>
  <si>
    <t>Restricted stock units vested (in shares)</t>
  </si>
  <si>
    <t>Balance at Sep. 30, 2017</t>
  </si>
  <si>
    <t>Balance (in shares) at Sep. 30, 2017</t>
  </si>
  <si>
    <t>STATEMENTS OF CASH FLOWS - USD ($) $ in Thousands</t>
  </si>
  <si>
    <t>CASH FLOWS FROM OPERATING ACTIVITIES:</t>
  </si>
  <si>
    <t>Adjustments to reconcile net loss to net cash used by operating activities:</t>
  </si>
  <si>
    <t>Depreciation and amortization of property and equipment</t>
  </si>
  <si>
    <t>Noncash amortized debt issue costs on long-term debt and capital leases</t>
  </si>
  <si>
    <t>Noncash amortized discount on long-term debt and capital leases</t>
  </si>
  <si>
    <t>Write off of patent costs</t>
  </si>
  <si>
    <t>Issuance of payment-in-kind notes in lieu of cash interest payments</t>
  </si>
  <si>
    <t>Changes in operating assets and liabilities:</t>
  </si>
  <si>
    <t>Deferred contract revenues</t>
  </si>
  <si>
    <t>Recall liability</t>
  </si>
  <si>
    <t>Net cash used by operating activities</t>
  </si>
  <si>
    <t>CASH FLOWS FROM INVESTING ACTIVITIES:</t>
  </si>
  <si>
    <t>Purchases of property and equipment</t>
  </si>
  <si>
    <t>Proceeds from sale of equipment</t>
  </si>
  <si>
    <t>Payments for patents and licensing rights</t>
  </si>
  <si>
    <t>Change in restricted cash</t>
  </si>
  <si>
    <t>Net cash used by investing activities</t>
  </si>
  <si>
    <t>CASH FLOWS FROM FINANCING ACTIVITIES:</t>
  </si>
  <si>
    <t>Proceeds from issuance of common stock, net of issuance costs</t>
  </si>
  <si>
    <t>Proceeds from issuance of long-term debt</t>
  </si>
  <si>
    <t>Payment of transaction costs associated with issuance of long-term debt</t>
  </si>
  <si>
    <t>Principal payments on long-term debt</t>
  </si>
  <si>
    <t>Principal payments on capital lease obligations</t>
  </si>
  <si>
    <t>Proceeds from exercise of stock options</t>
  </si>
  <si>
    <t>Proceeds from exercise of common stock warrants</t>
  </si>
  <si>
    <t>Proceeds from issuance of common stock under Employee Stock Purchase Plan</t>
  </si>
  <si>
    <t>Net cash provided (us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Property and equipment purchases included in accounts payable</t>
  </si>
  <si>
    <t>Unpaid deferred offering costs</t>
  </si>
  <si>
    <t>Organization, Description of Business, and Summary of Significant Accounting Policies</t>
  </si>
  <si>
    <t xml:space="preserve">CORIUM INTERNATIONAL, INC.
Notes to the Financ
1. Organization, Description of Business, and Summary of Significant Accounting Policies
Organization
Corium International, Inc., a Delaware corporation (the "Company"), is a commercial-stage biopharmaceutical company focused on the development, manufacture and commercialization of specialty pharmaceutical products that leverage the Company’s broad experience with advanced transdermal and transmucosal delivery systems. The Company refers to its Transdermal Delivery Systems as “TD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The Company's fiscal year ends on September 30. References to "fiscal" refer to the years ended September 30.
Basis of Presentation
The Company's financial statements have been prepared in conformity with accounting principles generally accepted in the United States of America (“U.S. GAAP”).
Liquidity
With the exception of fiscal 2013, the Company has incurred losses from operations since fiscal 2006 and has an accumulated deficit of $215.3 million as of September 30, 2017. The Company has financed the operations primarily through the proceeds from the sale of equity securities, and various debt and capital lease financings.
The Company believes that its existing cash and cash equivalents will not be sufficient to fund operations in compliance with its debt covenants as currently planned through the next 12 months, which raises substantial doubt about the Company’s ability to continue as a going concern. The Company has based this belief on assumptions and estimates that may prove to be wrong, and the Company could spend its available financial resources less or more rapidly than currently expected. The Company will continue to require additional sources of cash to develop product candidates and to fund development and commercialization operations. Management intends to seek additional capital through collaborative or other funding arrangements with partners, equity and/or debt financings, or through other sources of financing. The Company is also pursuing alternatives to its current debt covenants, including refinancing the existing debt. In the event that additional financing is required from outside sources, the Company may not be able to raise such financing on terms acceptable to the Company or at all. If the Company is unable to raise additional capital when required or on acceptable terms, the Company may be required to significantly delay, scale back or discontinue one or more of the product development programs or commercialization efforts or other aspects of the Company’s business plans, and its business, operating results and financial condition would be adversely affected .
The Company is currently in compliance with the covenants under the Company’s term loan agreement with CRG, a structured debt and equity investment management firm. However, the Company anticipates that, based on its current operating plan for products and services currently under contract, and without securing additional sources of external funding, its current cash and cash equivalent balances will not be sufficient to maintain compliance with the minimum liquidity financial covenant through the next 12 months. Additionally, the Company anticipates that its revenues will not be sufficient to maintain compliance with the minimum annual revenue covenant of $50.0 million for the 12 months ending June 30, 2018. Failure to meet either covenant would be considered an event of default on the Company’s debt obligation, and could result in the acceleration of the Company’s existing indebtedness, causing the outstanding principal of approximately $52.5 million, plus an early prepayment premium and an additional fee, to be immediately due and payable to CRG. As of September 30, 2017, the prepayment premium was 7.5% and the additional fee was 1.0%. The Company may not have sufficient cash and cash equivalents to repay all of the outstanding debt in full if repayment of such debt were accelerated. Due to these uncertainties, there is substantial doubt about the Company’s ability to continue as a going concern .
The financial statements as of September 30, 2017 have been prepared under the assumption that the Company will continue as a going concern for the next 12 months. The Company’s independent registered public accounting firm has issued a report that includes an explanatory paragraph referring to the Company’s recurring and continuing losses from operations, the potential to not satisfy the Company’s financial covenants, and the Company’s substantial doubt in the Company’s ability to continue as a going concern without additional capital becoming available. The Company’s ability to continue as a going concern is dependent upon its uncertain ability to secure new sources of revenue, obtain additional equity and/or debt financing or refinancing, generate operating efficiencies, reduce expenditures and amend or obtain a waiver of the financial covenants of the existing term loan agreement with CRG . The financial statements as of September 30, 2017 did not include any adjustments that might result from the outcome of this uncertainty.
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deferred revenues, impairment of long-lived assets, determination of fair value of stock-based awards and other debt- and equity- related instruments, accounting for clinical trial expenses and accounting for income taxes. As future events and their effects cannot be determined with precision, actual results could differ from those estimates.
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In fiscal 2017, 2016 and 2015, three partners accounted for 93%, 80%, and 82% of the Company's revenues. Three partners accounted for 88% of accounts receivable as of September 30, 2017 and four partners accounted for 84% of accounts receivable as of September 30, 2016.
Revenue Recognition
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profit sharing and royalties on partners’ product sales of products that we manufacture on their behalf. The Company recognizes revenues when the following criteria are met: persuasive evidence of a sales or service arrangement exists; delivery has occurred; the price is fixed or determinable; and collectability is reasonably assured.
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contract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
Amounts related to research and development funding are generally recognized as the related services or activities are performed in accordance with the contract terms. To the extent that agreements specify services are to be performed on a cost‑plus basis, revenues are recognized as services are rendered. Such work is generally billed on a monthly basis for time incurred at specified rates in the agreements. To the extent that our agreements specify services to be performed on a fixed-price basis, revenues are recognized consistent with the pattern of the work performed. Many of the agreements provide for reimbursement of third-party expenses, and such reimbursable expenses are billed as revenues at the time the associated expenses are incurred.
The arrangements may include contractual milestones, which relate to the achievement of pre-specified research, development, regulatory and commercialization events. The milestone events contained in the Company's arrangements coincide with the progression of the products from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is eligible to earn from its partners involve a significant degree of risk to achieve. Research and development milestones in the Company's partner arrangements may include the following types of events: completion of pre-clinical research and development work, completion of certain development events and initiation or completion of clinical trials. Regulatory milestones may include the filing of regulatory applications with the Food and Drug Administration and approval of such regulatory applications. Commercialization milestones generally relate to product launch. The Company recognizes milestone payments in their entirety in the period in which the milestone is achieved.
Upon commercialization, revenues are generated from product sales, royalties and profit sharing. Product sales are generally recognized as products are shipped and title and risk of loss pass to the partner. Royalties and profit sharing are generally recognized when the partners sell the product to their customers, which could be in a different accounting period than the period in which the Company sold that product to its partner, and are based on a percentage of the partners' net sales of or net profits on the products. Product sales, royalties and profit sharing revenues are presented collectively as product revenues. Royalties and profit sharing totaled $0.8 million, $2.0 million and $2.3 million for fiscal 2017, 2016 and 2015.
Other revenues consists of income derived from the Company's arrangements with its partners, whereby a portion of the revenues received under these agreements relates to rental income from embedded leases associated with manufacturing equipment and facilities specific to these relationships, as well as revenues associated with licenses granted to our partners, whereby the Company receives milestone payments upon commercial launch of each new product developed by the Company using the Company’s intellectual property.
Research and Development Expenses
Research and development expenses primarily comprise salaries and benefits associated with research and development personnel, overhead and facility costs, pre-clinical and non-clinical development costs, clinical trial, and related clinical manufacturing costs, contract services, and other outside costs. Research and development costs, including costs to be subsequently reimbursed under development contracts, are generally charged to expense when incurred.
Clinical Trial Accruals
Clinical trial costs are a component of research and development expenses. The Company estimates clinical trial expenses as of each balance sheet date based on the facts and circumstances known to the Company at that time. The Company accrues clinical trial expenses based on estimates of work performed by our clinical research organizations and clinical sites, the value of which relies on estimates of the cost of such actual work completed. The Company’s clinical trial accrual is dependent, in part, upon the receipt of timely and accurate reporting from the clinical research organizations and other third-party vendors.
Advance payments for services that will be used or rendered in future clinical trial activities are deferred and recognized as expense in the period that the related services are performed.
Stock-Based Compensation
The Company accounts for stock-based compensation for all share-based awards made to employees and directors, including employee stock options, restricted stock units and employee stock purchases related to the Employee Stock Purchase Plan, by measuring the cost of awards of equity instruments based on the grant-date fair value of the award.
The Company determines the fair value of stock options using the Black-Scholes option-pricing model (the "Black-Scholes model"). The Black-Scholes model for stock options incorporates certain assumptions as follows:
Expected Term — The expected term represents the period that the stock-based awards are expected to be outstanding before exercise or cancellation. As the Company's historical share exercise experience has not yet provided a reasonable basis upon which to estimate expected term because of a lack of sufficient data points, the Company estimated the expected term by using the midpoint between the vesting commencement date and the contractual expiration period of the stock-based award.
Risk-Free Interest Rate — The risk-free interest rate is based on the constant maturity yields of U.S. Treasury notes with remaining maturities similar to the expected term.
Expected Volatility — Because the Company has limited information on the volatility of its common stock due to limited historical data regarding the volatility of its common stock, the expected volatility used is based on volatility of a group of comparable publicly-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 The Company has never paid any dividends, does not plan to pay dividends in the foreseeable future, and, therefore, uses an expected dividend rate of zero in the valuation model.
The fair value of restricted stock unit awards is determined based on the fair market value of the Company’s common stock on the date of the grant.
The Company recognizes compensation expense for the portion of the share-based awards that are expected to vest. Therefore, the Company applies estimated forfeiture rates derived from historical employee termination behavior. If the actual number of forfeitures differs from those estimated by management, additional adjustments to compensation expense may be required in future periods.
Income Taxes
The Company accounts for income taxes based on the liability method. Under the liability method, deferred tax assets and deferred tax liabilities are recognized for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operations in the period that includes the enactment date. A valuation allowance is established when it is more likely than not that all or a portion of a deferred tax asset will not be realized. Financial statement effects of uncertain tax positions are recognized when it is more likely than not, based on the technical merits of the position, that it will be sustained upon examination.
Comprehensive Income (Loss)
During fiscal 2017, 2016 and 2015, the Company did not recognize any other comprehensive income (loss) and, therefore, the net loss and comprehensive loss was the same for all periods presented.
Net Loss per Share Attributable to Common Stockholders
The Company calculates its basic and diluted net loss per share attributable to common stockholders in conformity with the two-class method required for companies with participating securitie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e diluted calculation, options to purchase common stock, unvested restricted stock unit awards, shares authorized under the employee stock purchase plan and common stock warrants are considered common stock equivalents but are excluded from the calculation of diluted net loss per share attributable to common stockholders if their effect is antidilutive and, therefore, basic and diluted net loss per share were the same for all periods presented.
Cash and Cash Equivalents
The Company considers all highly liquid investments with original maturities of three months or less at the date of purchase to be cash equivalents. The Company generally invests funds that are in excess of current needs in high‑credit‑quality instruments, such as money market funds.
Restricted Cash
The Company’s restricted cash had consisted solely of cash maintained in a separate deposit account used to secure a letter of credit issued by a bank to a former landlord pursuant to a terminated lease agreement. The Company classified the restricted cash as noncurrent on the balance sheet prior to the cancellation of the letter of credit in connection with the settlement of litigation related to the termination of the lease agreement.
Accounts Receivable and Allowance for Doubtful Accounts
Accounts receivable are stated at invoiced amounts. An allowance for doubtful accounts is established as needed based on a specific assessment of all invoices that remain unpaid following normal partner payment periods. Any amounts deemed to be uncollectible are charged against the allowance for doubtful accounts in the period that the determination is made. The allowance for doubtful accounts was $0 as of September 30, 2017 and 2016.
Inventories
Inventories are stated at the lower of cost, on a first-in, first-out basis, or market. The Company records an allowance for excess and obsolete inventory based on anticipated obsolescence, usage, and historical write-offs.
Property and Equipment
Property and equipment are recorded at cost, net of accumulated depreciation and amortization. Equipment is depreciated over its useful life, ranging from 3 to 8 years, using the straight-line method. Leasehold improvements are depreciated or amortized over the shorter of the lease term or their useful lives, ranging from 3 to 15 years, using the straight-line method. Expenditures for maintenance and repairs are charged to expense as incurred.
Capital Leases
From time to time, the Company has leased several pieces of equipment under capital lease arrangements. Equipment leased under capital leases is amortized over the life of the lease term using the straight-line method. As of September 30, 2017, the Company had no outstanding capital leases.
Intangible Assets
Intangible assets consist primarily of the cost of acquired patents, trademarks, and legal costs associated with patent development and contract acquisition costs. These costs are capitalized and amortized on a straight-line basis over the lesser of the estimated economic lives of the patents or the underlying contracts using the remaining legal lives of the patents, which approximates the consumption over the estimated useful lives of the assets, once a patent is granted. The Company periodically reevaluates the original assumptions and rationale utilized in the establishment of the carrying value and estimated lives of these assets.
Impairment of 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s and their eventual disposition. Measurement of an impairment loss for long-lived assets that management expects to hold and use is based on the differences, if any, between the book and fair value of the asset. No impairment was recorded for fiscal 2017, 2016 or 2015.
Fair Value of Financial Instruments
Fair value accounting is applied for all financial assets and liabilities and non-financial assets and liabilities that are recognized or disclosed at fair value in the financial statements on a recurring basis (at least annually). Assets and liabilities recorded at fair value in the financial statements are categorized based upon the level of judgment associated with the inputs used to measure their fair value. Hierarchical fair value levels, which are directly related to the amount of subjectivity associated with the inputs to the valuation of these assets or liabilities, are as follows:
Level I — Inputs are unadjusted, quoted prices in active markets for identical assets or liabilities at the measurement date;
Level II — Inputs that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ignificant to the measurement of the fair value of the assets or liabilities that are supported by little or no market data.
Recent Accounting Pronouncements
In May 2014, the Financial Accounting Standards Board issued Accounting Standards Update (“ASU”) No. 2014-09, “Revenue from Contracts with Customers, (Topic 606)” (“ASU 2014-09”).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is ASU is effective for annual reporting periods, and interim periods within those years, beginning after December 15, 2017 for public companies and permits the use of either the retrospective or modified retrospective method, with early adoption permitted as of annual reporting periods beginning after December 15, 2016, including interim reporting periods within those annual periods. In April 2016, the FASB issued ASU 2016-10, “Revenue from Contracts with Customers (Topic 606): Identifying Performance Obligations and Licensing” which further clarifies guidance related to identifying performance obligations and licensing implementation guidance contained in ASU 2014-09. In May 2016, the FASB issued ASU 2016-12, “Revenue from Contracts with Customers (Topic 606): Narrow-Scope Improvements and Practical Expedients”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areas for correction or improvement in the Codification.
The Company anticipates adopting the new revenue recognition standard on the effective date of October 1, 2018, utilizing the modified retrospective method. The Company is in the process of evaluating the impact the adoption of this standard will have on its financial statements and has performed an initial review of its major contracts with customers. Based on the initial reviews, the Company believes the adoption of the new standard will not have a significant quantitative impact on product revenues, as the timing of revenue recognition for product sales, profit sharing and royalties is not expected to significantly change. For the Company’s collaboration and partner arrangements, the consideration the Company is eligible to receive under these arrangements typically consists of nonrefundable upfront payments, reimbursement of research and development costs and milestone payments. The Company believes the adoption of the new standard will not have a significant quantitative impact on the revenue recognition of the reimbursement of research and development costs as the timing of the revenue recognition is not expected to significantly change. The Company continues to review the impact that this new standard will have on the timing of recognition for nonrefundable upfront payments and milestone payments as well as on its financial statement disclosures and has not made a determination on the impact to its financial statements. The Company is evaluating changes to its accounting processes, internal controls and disclosures to support the new standard.
In July 2015, the Financial Accounting Standards Board issued ASU No. 2015-11, “Inventory (Topic 330): Simplifying the Measurement of Inventory.” This ASU applies to inventory that is measured using first-in, first-out or average cost. Inventory within the scope of this update is required to be recorded at the lower of cost or net realizable value, which is the estimated selling price in the ordinary course of business less reasonably predictable costs of completion, disposal and transportation. This ASU is effective prospectively for annual reporting periods beginning after December 15, 2016, and interim periods thereafter; early adoption is permitted. The adoption of this standard is not expected to have a material impact on the Company’s financial position, results of operations or cash flows.
In February 2016, the FASB issued ASU No. 2016-02, Leases (Topic 842) ("ASU 2016-02"), which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The Company’s operating leases are summarized in Note 8. The Company is evaluating the effect that this ASU will have on the Company’s future financial position, results of operations and cash flows.
In March 2016, the FASB issued ASU 2016-09, “Compensation - Stock Compensation (Topic 718): Improvements to Employee Share-Based Payment Accounting” (“ASU 2016-09”). ASU 2016-09 modifies U.S. GAAP by requiring, among other things, the following: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an entity can still follow the current U.S. GAAP practice of making an entity-wide accounting policy election to estimate the number of awards that are expected to vest or may instead account for forfeitures when they occur; and (4) classification of cash paid by an employer to the taxing authorities when directly withholding shares for tax withholding purposes as a financing activity in the statement of cash flows. ASU 2016-09 is effective for annual periods beginning after December 15, 2016; early adoption is permitted. The Company is evaluating the effect that this ASU will have on the Company’s future financial position, results of operations and cash flows.
In November 2016, the Financial Accounting Standards Board issued ASU No. 2016-18, “Statement of Cash Flows (Topic 230): Restricted Cash.” This ASU requires an entity to include amounts deemed to be restricted cash and restricted cash equivalents in its cash and cash equivalent balances in the statement of cash flows and a reconciliation between the balance sheet and the statement of cash flows when the balance sheet includes more than one line item for cash, cash equivalents, restricted cash and restricted cash equivalents. The ASU requires changes in restricted cash and restricted cash equivalents that result from transfers between cash and cash equivalents, and restricted cash and restricted cash equivalents should not be presented as cash flow activities in the statement of cash flows. The provisions of this ASU are effective for annual reporting periods beginning after December 15, 2017; early adoption is permitted. The provisions of this ASU are to be applied retrospectively to all periods presented. The adoption of this standard is not expected to have a material impact on the Company’s cash flows.
In May 2017, the FASB issued ASU No. 2017-09, “Compensation-Stock Compensation (Topic 718) – Scope of Modification Accounting”. This ASU clarifies when to account for a change to the terms or conditions of a share-based payment award as a modification. ASU 2017-09 provides guidance about which changes to the terms or conditions of a share-based payment award require an entity to apply modification accounting in Topic 718. An entity should account for the effects of a modification unless all three of the following conditions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t>
  </si>
  <si>
    <t>Fair Value Measurements</t>
  </si>
  <si>
    <t>2. Fair Value Measurements
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
The Company did not have any transfers between Level I, II and III of the fair value hierarchy as of September 30, 2017 and 2016. The Company’s policy is to determine the need for transfers between levels at the end of the reporting period when circumstances in the underlying valuation criteria are evaluated for changes requiring transfer between levels.
The Company's financial instruments that are measured at fair value on a recurring basis as of September 30, 2017 and 2016, by level within the fair value hierarchy, are as follows (in thousands):
As of September 30, 2017
Level I
Level II
Level III
Total
Financial Assets:
Money market funds
$
57,928
$
—
$
—
$
57,928
As of September 30, 2016
Level I
Level II
Level III
Total
Financial Assets:
Money market funds
$
39,950
$
—
$
—
$
39,950
The Company did not have Level III liabilities as of September 30, 2017 and 2016.
The carrying values of the Company’s long-term debt reflects the principal amount, adjusted for any unamortized debt issuance costs and discount. The following financial liabilities have carrying values which differ from their fair value as estimated by the Company based on market quotes for instruments with similar terms and remaining maturities (in thousands):
As of September 30, 2017
Carrying
Fair
Value
Value
Difference
Long-term debt
$
52,199
$
55,888
$
3,689
As of September 30, 2016
Carrying
Fair
Value
Value
Difference
Long-term debt
$
51,043
$
51,649
$
606</t>
  </si>
  <si>
    <t>3. Inventories
Inventories consist of the following (in thousands):
As of September 30,
As of September 30,
2017
2016
Raw materials
$
1,683
$
1,307
Work in process
264
411
Finished goods
353
706
Total inventories
$
2,300
$
2,424</t>
  </si>
  <si>
    <t>Property and Equipment</t>
  </si>
  <si>
    <t xml:space="preserve">4. Property and Equipment
Property and equipment consist of the following (in thousands):
As of September 30,
2017
2016
Machinery and equipment
$
13,679
$
12,246
Manufacturing equipment under capital leases
—
2,266
Transportation equipment
29
25
Furniture and fixtures
1,247
1,187
Computer equipment and software
703
689
Leasehold improvements
4,177
3,998
Land
210
210
Construction in progress
7,426
7,269
Total property and equipment, gross
27,471
27,890
Accumulated depreciation and amortization
(15,295)
(16,743)
Total property and equipment, net
$
12,176
$
11,147
The Company recorded depreciation and amortization of property and equipment of $1.1 million, $1.9 million and $2.0 million during fiscal 2017, 2016 and 2015. </t>
  </si>
  <si>
    <t>Intangible Assets</t>
  </si>
  <si>
    <t>5. Intangible Assets
Intangible assets and related accumulated amortization consist of the following (in thousands):
As of September 30,
2017
2016
Cost:
Patents and trademarks
$
12,673
$
11,923
Contract acquisition costs
1,656
1,661
Other, net
—
1
Total carrying value
14,329
13,585
Accumulated amortization:
Patents and trademarks
(5,640)
(4,979)
Contract acquisition costs
(1,572)
(1,549)
Total accumulated amortization
(7,212)
(6,528)
Total intangible assets, net
$
7,117
$
7,057
The Company amortizes its intangible assets related to issued patents and trademarks over the estimated useful lives of the patents and trademarks, ranging from 7 to 20 years. Amortization of issued patents and trademarks was $0.7 million, $0.7 million and $0.6 million in fiscal 2017, 2016 and 2015. The Company did not recognize any impairment of its intangible assets during fiscal 2017, 2016 or 2015.
The estimated remaining annual amortization expenses for issued patents and trademarks as of September 30, 2017 are as follows (in thousands):
Year Ending September 30:
Amounts
2018
$
679
2019
677
2020
599
2021
418
2022
302
Thereafter
860
Total
$
3,535
Patents in process included in intangible assets were $3.5 million and $3.1 million during fiscal 2017 and 2016.
The Company amortizes its intangible assets related to contract acquisition costs over their estimated useful lives, ranging from 4 to 15 years. Amortization of contract acquisition costs was $29,000 in fiscal 2017, 2016 and 2015.
The estimated remaining annual amortization expense for contract acquisition cost as of September 30, 2017 are as follows (in thousands):
Year Ending September 30:
Amounts
2018
$
29
2019
29
2020
26
2021
—
2022
—
Thereafter
—
Total
$
84</t>
  </si>
  <si>
    <t>Accrued Expenses and Other Current Liabilities</t>
  </si>
  <si>
    <t>6. Accrued Expenses and Other Current Liabilities
Accrued expenses and other current liabilities consist of the following (in thousands):
As of September 30,
2017
2016
Vacation
$
2,005
$
1,854
Bonus
2,172
595
Clinical trial costs
1,013
496
Payroll
444
425
Employee stock purchase plan
176
213
Transaction costs associated with long-term debt
525
—
Other
76
688
Total accrued liabilities and other current liabilities
$
6,411
$
4,271</t>
  </si>
  <si>
    <t>Long-Term Debt</t>
  </si>
  <si>
    <t>Long-Term Debt.</t>
  </si>
  <si>
    <t>7. Long-Term Debt
The Company’s outstanding long-term debt consists of the following (in thousands):
As of September 30,
As of September 30,
2017
2016
Term loan agreement expiring June 30, 2019, less unamortized issuance costs of $697 and $544 and unamortized discount of $27 and $43 as of September 30, 2017 and 2016. See terms of the agreement below.
$
51,779
$
50,546
Notes payable to lessor for tenant improvements. The note calls for monthly payments of principal and interest of $3 at an interest rate of 7% and was paid off in September 2017
—
34
Notes payable to lessor for tenant improvements. The note calls for monthly payments of principal and interest of $6 at an interest rate of 7% and is due November 2024
420
463
Total
52,199
51,043
Less current portion
13,172
77
Long-term portion
$
39,027
$
50,966
On July 13, 2012, the Company completed a $35.0 million term loan agreement with CRG, a structured debt and equity investment management firm. In August 2012 and December 2012, the Company drew down $29.0 million and $6.0 million under this agreement. On November 14, 2014, the agreement was amended to, among other things, increase the principal amount available under the term loan by $10.0 million, extend the interest-only period to June 30, 2018, and extend the maturity from June 30, 2017 to June 30, 2019. The amended agreement provides for a maximum borrowing of $45.0 million, excluding PIK notes, as defined below. The amended agreement requires interest to be paid quarterly at a simple annual rate of 15%, and all outstanding principal be repaid in four equal quarterly payments beginning June 30, 2018, with interest continuing to accrue on the unpaid principal at a simple annual rate of 15%. In addition, the amended agreement contains a provision whereby the Company can, at each quarterly payment due date prior to June 30, 2018, choose to convert that portion of each quarterly interest obligation equal to 3.5% of the then-outstanding principal into additional notes (payment-in-kind (“PIK”) notes). Amounts outstanding under the term loan agreement are collateralized by all of the Company's assets. The amended agreement also provides for a prepayment premium, the amount of which varies with the date on which prepayment is made, if the Company chooses to repay principal prior to June 30, 2018, or upon other specified events, including a change of control. On December 4, 2014, the Company borrowed the remaining $10.0 million of principal provided for in the amended agreement.
As of September 30, 2017 and 2016, the Company had converted $7.5 million and $6.1 million of interest into PIK notes, each of which added to the then-outstanding principal, and is included in the principal balances shown as of those dates. As of September 30, 2017, the principal amount outstanding under the term loan agreement, including all PIK notes, was $52.5 million.
The term loan agreement was amended in December 2016 to modify the financial covenants for minimum annual revenues (beginning with the 12 months ended June 30, 2017) in exchange for a fee equal to 1.0% of the aggregate principal amount of all loans and PIKs advanced by CRG to the Company under the term loan agreement. This fee will be due upon the loan maturity date of June 30, 2019 or upon the earlier acceleration of the loan pursuant to its terms. Based on the current loan balance and projected PIK borrowings, this fee is expected to be approximately $0.5 million. T he Company has been in continuous compliance with the financial covenants since the inception of the loan.
Minimum principal payments on the Company's outstanding long-term debt, as of September 30, 2017 were as follows (in thousands):
Year Ending September 30:
Amounts
2018
$
13,172
2019
39,426
2020
53
2021
57
2022
61
Thereafter
154
Total minimum principal payments
52,923
Less unamortized debt issuance costs
(697)
Less unamortized discount
(27)
Carrying value of long-term debt
$
52,199</t>
  </si>
  <si>
    <t>Commitments and Contingencies</t>
  </si>
  <si>
    <t>Commitments and Contingencies.</t>
  </si>
  <si>
    <t>8. Commitments and Contingencies
Capital Leases
Certain manufacturing equipment is accounted for as a capital lease and is included in property and equipment as of September 30, 2016. Remaining payments under capital leases were paid in October 2016.
The Company did not recognize depreciation expense on equipment under capital leases for fiscal 2017. Depreciation expense on equipment under capital leases was $0.8 million and $0.8 million for fiscal 2016 and 2015.
Operating Leases
The Company conducts certain operations using leased property and equipment. The property leases require the Company to pay certain property taxes, insurance, and maintenance expenses, and expire on dates ranging through 2025. Total rental expense on operating leases for fiscal 2017, 2016 and 2015 amounted to $1.9 million, $1.8 million and $1.8 million.
Future minimum lease payments under operating leases that had initial or remaining lease terms in excess of one year from September 30, 2017 were as follows (in thousands):
Year Ending September 30,
Amounts
2018
$
1,429
2019
1,358
2020
1,242
2021
800
2022
661
Thereafter
1,709
Total
$
7,199
Guarantees and Indemnifications
The Company, as permitted under Delaware law and in accordance with its certificate of incorporation and bylaws, and pursuant to indemnification agreements with certain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Contingencies
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Management is not aware of any legal matters in which the final disposition is expected to have a material effect on the business.
On September 23, 2016, a complaint was filed against the Company by LBA Realty Fund III-Company VII, LLC, a Delaware Limited Liability Company (the “Landlord”), in the Superior Court of California, County of Alameda, LBA Realty Fund III-Company VII, LLC vs. Corium International, Inc. , alleging breach of contract with respect to the lease agreement dated February 12, 2016 between the Landlord and the Company. The Complaint alleged that the Company breached the lease when the Company provided written notice to the Landlord to terminate the lease on July 29, 2016 and sought damages in excess of $10.0 million as well as declaratory relief. On or about November 16, 2016, the Company filed its answer generally denying the allegations and setting forth its defenses. At the same time, the Company also filed a cross-complaint seeking compensatory damages, among other relief, for the Landlord’s material breaches with respect to the lease agreement. The parties completed an initial round of discovery and engaged in mediation. On September 26, 2017, the parties entered into a written settlement agreement and mutual general release. The parties also agreed to bear their own respective attorneys’ fees and costs incurred in the litigation and settlement. The lease was formally terminated; no further obligations exist for either party. The complaint and cross-complaint were dismissed with prejudice on October 4, 2017.</t>
  </si>
  <si>
    <t>Collaboration and Partner Arrangements</t>
  </si>
  <si>
    <t>Collaboration and Partner Arrangements.</t>
  </si>
  <si>
    <t>9. Collaboration and Partner Arrangements
The Company has recognized the following revenues from its collaboration and partner agreements during fiscal 2017, 2016 and 2015 (in thousands):
Years ended September 30,
2017
2016
2015
Mayne
$
6,956
$
1,607
$
—
Teva
—
5,749
12,380
Par
363
6,645
9,601
P&amp;G
16,766
13,868
11,647
Agile
5,768
2,963
3,238
Other
2,011
2,191
4,055
Total revenues
$
31,864
$
33,023
$
40,921
Mayne Pharma Inc. /Teva Pharmaceuticals USA, Inc.
In 2004, the Company entered into a development, manufacturing and commercialization agreement with Barr Laboratories (“Barr”), for four generic transdermal delivery systems (“TDS”). The Company entered into three separate agreements with Barr, one in 2006 and two in 2007, to develop and commercialize three additional Abbreviated New Drug Application (“ANDA”) transdermal patch products. In 2008, Teva Pharmaceutical Industries, Ltd. (“Teva”), acquired Barr. Following this acquisition and its review of resource allocations and potential conflicts, Teva continued three of these development programs, including Clonidine TDS, a urology patch approved in March 2014 and a motion sickness patch. In August 2016, Teva transferred Clonidine TDS and the product-related agreements to Mayne Pharma, Inc. (“Mayne”), as a result of an FTC consent order in which Teva agreed to divest the product in connection with Teva’s acquisition of the generic business of Allergan, plc. Mayne currently sells Clonidine TDS throughout the United States. In December 2016, Teva assigned the agreements and rights to the motion sickness patch to Mayne, which is currently the subject of a pending ANDA.
Under these agreements with Mayne, the Company is the exclusive supplier of the products that the Company developed. The Company receives compensation for developing each product, and a manufacturing margin, expressed as a margin above costs, and a profit share based on Mayne’s net profits on the products. Mayne has an exclusive license to use certain of our intellectual property to the extent necessary to commercialize, make, use or sell the ANDA products that are the subject of their respective agreements.
In addition to contract research and development revenues and product revenues, from the inception of the Company’s collaborations with Teva and its predecessor, the Company has received no license fees and $0.2 million in milestone payments. Similarly, other than contract research and development revenues, the Company received no license fees or milestone payments from Mayne. Under the current agreements, the Company is not eligible for additional milestone payments from Mayne. The Company also receives a profit share equal to a low tens percentage of Teva’s and Mayne’s net sales of Clonidine TDS, after deducting certain selling‑related expenses.
The term of each commercial agreement with Mayne extends, on a product-by-product basis, through the last day of the tenth full calendar year following the launch date of each product, with automatic one-year renewals unless either party elects to terminate with proper notice.
Mayne Pharma Inc./Endo Pharmaceuticals, Inc./Par Pharmaceutical, Inc.
In 2002, the Company entered into a product development, collaboration and license agreement with Abrika LLLP (“Abrika”) followed in 2003 by a manufacturing and supply agreement for a generic equivalent of Duragesic, a fentanyl transdermal product. In 2007, Abrika was acquired by Actavis, Inc. (“Actavis”). In 2012, Par Pharmaceuticals, Inc. (“Par”), a wholly-owned subsidiary of Endo Pharmaceuticals, Inc. (“Endo”), acquired the fentanyl business from Actavis. In March 2017, Mayne acquired the commercial rights to Fentanyl TDS from Par.
On June 26, 2015, the Company amended the agreements with Par, consisting of the Product Development, Collaboration and License Agreement and the Manufacturing and Supply Agreement for Fentanyl TDS, to amend the pricing and payment provisions and other business terms in exchange for, among other things, the termination of all of Par’s exclusive rights to products other than the fentanyl reservoir patch currently being manufactured by the Company. The amended terms also eliminated the royalty obligations and established mutually agreeable transfer pricing.
In addition to contract research and development revenues and product revenues, from the inception of the Company’s collaborations with Par and its predecessors and assignee, Mayne, the Company has received no license fees and $0.5 million in milestone payments from Par.
Under the Company's current agreements with Mayne, the Company is not eligible for additional milestone payments. The commercial agreement with Mayne expires on November 12, 2023, and may be terminated by the Company upon two years written notice. The Product Development, Collaboration and License Agreement does not have a fixed expiration date, but it is no longer active as there are no outstanding performance obligations by either party under that agreement.
The Procter &amp; Gamble Company
In June 2005, the Company entered into a multi-faceted strategic arrangement with The Procter &amp; Gamble Company (“P&amp;G”). The relationship includes a worldwide license to P&amp;G for the use of the Company's Corplex technology in products in the oral care field. P&amp;G paid the Company fees for the license, and agreed to pay additional future milestone payments for products that the Company develops for P&amp;G. that are approved for commercial launch. In addition, the Company entered into a long term joint development agreement under which the Company performs numerous research and development activities for P&amp;G based upon agreed-upon statements of work and budgets.
The Company has developed and commercialized five oral care products for P&amp;G sold under the brand name Crest Whitestrips. The Company has developed all of these products under the joint development agreement and are currently supplying each product in an intermediate (as opposed to final packaging) stage to P&amp;G. The term of the joint development agreement ends on June 13, 2020. The Company or P&amp;G may terminate the joint development agreement in the event of a material default by the other party, and P&amp;G may terminate the joint development agreement for convenience.
The Company also has a commercial supply agreement in place, under which the Company is responsible for the production and supply to P&amp;G of the five oral care products. Under the terms of the agreement, the Company is the exclusive supplier to P&amp;G for the Crest Whitestrips products that use the Company’s Corplex technology and the agreement can be expanded to include any additional products that move into commercial supply. The Company entered into the current supply agreement in April 2017 and the term of the agreement ends in March 2022. The Company or P&amp;G may terminate the supply agreement in the event of the other party’s material breach. The Company believes that it has unique capabilities and know-how related to the manufacture of Corplex-based Crest Whitestips, which would be difficult for another party to duplicate.
In addition to contract research and development and product revenues, from the inception of the collaborations with P&amp;G, the Company has received a total of a $3.2 million in license fees and $3.6 million in milestone payments from P&amp;G. In fiscal 2008, the Company received a $2.0 million milestone payment for the first series of products developed by the Company. In fiscal 2016, the Company received a $1.1 million milestone payment from P&amp;G for the approval of the U.S. commercial launch of a product developed by the Company. In 2015, the Company received a $0.5 million milestone payment for the launch of the same product outside of the United States. P&amp;G's license from the Company is perpetual and irrevocable. None of the arrangements with P&amp;G require a royalty to be paid to the Company.
In addition to these agreements, and as part of the overall collaboration agreement, the Company also acquired certain patents from P&amp;G in 2005. In exchange for the assignment of these patents, the Company issued 125,428 shares of our common stock to P&amp;G.
Agile Therapeutics, Inc.
In 2006, the Company entered into a development, license and commercialization agreement with Agile Therapeutics, Inc. (“Agile”), a company that focuses on development of women’s healthcare products. As part of the relationship, the Company is the exclusive supplier of Twirla, a combined hormonal contraceptive patch, which was designed by Agile using its proprietary formulation technology. Under the agreement with Agile, the Company has performed substantial work, funded by Agile, on the process development and scale‑up of the manufacturing process for Twirla, and the Company has manufactured the product for each of Agile’s clinical trials. We are also working with Agile under the agreement on development of a “small patch” variation on the Twirla product. The agreement also includes an additional Agile product, AG890, which is a progestin‑only contraceptive patch in Phase 2 of clinical development.
The Company has worked in partnership with Agile to prepare facilities and equipment at the Grand Rapids manufacturing site for approval and commercial production of the product. The primary production equipment specifically designed for manufacture of this product is in place and is owned by Agile, and the Company is responsible for operating and maintaining that equipment. The Company’s exclusive right to manufacture all sizes and strengths of Twirla and AG890 extends until the Company has commercially produced an agreed‑upon quantity of patches, currently projected to occur no earlier than five years following commercial launch of Twirla.
For the development work performed, Agile has paid the Company in several ways, including time and materials and milestones for achievement of certain development goals. During fiscal 2013 and 2012, Agile paid the Company $3.5 million for leasehold improvements incurred by the Company to provide for adequate manufacturing space for this product once it is approved, and this payment will be recognized as rental income in future years as the facility is used for production. In addition, for each of fiscal 2017, 2016 and 2015, Agile paid $1.0 million per year to the Company for idle facility charges, which are presented on the statement of operations and comprehensive loss as other revenues. Under the current agreements with Agile, the Company is not eligible for additional milestone payments.
Other Partner Arrangements
In 2013, the Company entered into an arrangement with a partner for the co-development of two generic transdermal products. In 2015, the development of one product was discontinued by mutual agreement due to reduced expectations regarding its commercial potential. Under the arrangement, the partner and the Company will continue to equally fund all costs of developing the remaining product. The Company will be reimbursed for its share of all out of pocket costs and will be required to reimburse the partner for its share of all development, clinical and other costs up to and including regulatory filing. The Company may be reimbursed for the development costs that it incurs through the payment of certain development milestones up to a total of $4.5 million for the product, based on achieving certain stages of development. The Company received $0.5 million in development milestones upon signing the agreement and is amortizing the milestones into revenue over the expected development period of the products. In fiscal 2017, 2016 and 2015, the Company received $0.7 million, $0.4 million and $1.1 million in milestone payments for the remaining product related to its achievement of development milestones. Upon regulatory approval, the Company will manufacture and sell the product to the partner at cost with no margin and, provided that the Company has shared equally in all costs through regulatory approval, the Company will be paid a profit share equal to 50% of the net profits for the product.
In April 2015, the Company entered into an agreement with Aequus Pharmaceuticals, Inc. (“Aequus”), to develop new transdermal products with an initial focus on neurological disorders. Under the agreement, for each product selected for development, the parties will assign an allocation of responsibilities, costs, rights and product revenues. Upon regulatory approval, the Company will manufacture the product and will be paid a profit share based on the Company’s interest in the product, which can vary based on the extent to which the Company’s technology is incorporated into the products and the Company’s funding of development work. In fiscal 2015, the Company received $0.2 million in milestone payments related to development of the product.</t>
  </si>
  <si>
    <t>Warrants</t>
  </si>
  <si>
    <t>10. Warrants
The Company issued warrants to purchase shares of the Company's capital stock as part of several transactions from calendar 2008 through 2013. The warrants were recorded as equity at the date of issuance based on the terms of the warrants.
As of September 30, 2017 and 2016, warrants to purchase 51,386 shares of common stock, on an as-converted basis, were outstanding with a weighted average exercise price of $9.26 per share. All of the common stock warrants are exercisable at any time up to ten years from issuance. These warrants expire at various dates between December 2020 and November 2021. The fair value of these warrants was recorded in stockholders’ equity upon issuance.
The Company issued a warrant for the purchase of 8,118 shares of common stock with a fair value totaling $15,000 in connection with a lease arrangement that closed in September 2013. The fair value of the warrant upon issuance was calculated using the Black-Scholes option-pricing valuation model with the following assumptions: common stock value of $3.03 per share, contractual term of 5 years, risk-free interest rate of 1.41%, expected volatility of 76%, and expected dividend yield of 0%. This warrant was exercised during fiscal 2015.
During fiscal 2015, warrants to purchase 12,591 shares of common stock were net exercised.</t>
  </si>
  <si>
    <t>Convertible Preferred Stock, Common Stock and Stockholders' Equity</t>
  </si>
  <si>
    <t>Convertible Preferred Stock, Common Stock and Stockholders' Equity - Convertible Preferred Stock</t>
  </si>
  <si>
    <t>11. Convertible Preferred Stock, Common Stock and Stockholders' Equity
Convertible Preferred Stock
As of September 30, 2017 and 2016, the Company was authorized to issue up to 5.0 million shares of preferred stock with a par value of $0.001 per share. As of September 30, 2017 and 2016, no preferred stock was outstanding.
Common Stock
In May 2017, the Company completed an underwritten public offering pursuant to an effective shelf registration statement on Form S-3 (File No. 333-208800) of 6,440,000 shares of common stock, including 840,000 shares sold upon full exercise of the underwriters' option to purchase additional shares of common stock, at a public offering price of $6.25 per share. The Company received net proceeds of $37.6 million after deducting underwriting discounts and commissions and other issuance costs and expenses of $2.6 million.
In February 2017, the Company completed an underwritten public offering pursuant to an effective shelf registration statement on Form S-3 (File No. 333-204025) of 6,666,667 shares of common stock at a public offering price of $3.00 per share. The Company received net proceeds of $18.5 million after deducting underwriting discounts and commissions and other issuance costs and expenses of $1.5 million.
In December 2015, the Company filed a registration statement on Form S-3 (File No. 333-208800) with the SEC, which, upon being declared effective in January 2016, allowed for the offer of up to $52.0 million of securities from time to time in one or more public offerings of common stock, as well as the resale of up to 9,353,304 shares of common stock by entities affiliated with Essex Woodlands Health Ventures Fund VII, L.P.
In August 2015, the Company completed a public offering through which it sold an aggregate of 4,000,000 shares of common stock pursuant to the effective shelf registration statement at a price to the public of $13.00 per share. The Company received net proceeds of $48.6 million after deducting underwriting discounts and commissions and other issuance costs and expenses of $3.4 million.
In May 2015, the Company filed a shelf registration statement on Form S-3 (File No. 333-204025) with the SEC, which, upon being declared effective in May 2015, allowed for the offer of up to $125.0 million of securities from time to time in one or more public offerings of common stock.
As of September 30, 2017 and 2016, the Company was authorized to issue up to 150,000,000 shares of common stock with a par value of $0.001 per share. The Company had reserved shares of common stock, on an as-if converted basis, for issuance as follows:
As of September 30,
2017
2016
Issuances under equity incentive plans
5,060,829
4,529,980
Issuances upon exercise of common stock warrants
51,386
51,386
Issuances under the 2014 Employee Stock Purchase Plan
636,399
503,689
5,748,614
5,085,055
Controlled Equity Offering
In December 2015, the Company entered into a Controlled Equity Offering SM Sales Agreement with Cantor Fitzgerald &amp; Co., as agent (“Cantor Fitzgerald”), pursuant to which the Company may offer and sell, from time to time through Cantor Fitzgerald, shares of its common stock, par value $0.001 per share, with aggregate proceeds of up to $20.0 million. The offer and sale of these shares will be made pursuant to a shelf registration statement on Form S-3 and the related prospectus (File No. 333-204025) filed by the Company with the SEC on May 8, 2015 and declared effective by the SEC on May 21, 2015, as supplemented by a prospectus supplement dated and filed with the SEC on December 30, 2015. The Company will pay Cantor Fitzgerald a commission of 3.0% of the aggregate gross proceeds from any shares sold by Cantor Fitzgerald. The Company has not sold any shares of common stock under this sales agreement.</t>
  </si>
  <si>
    <t>Stock-Based Compensation</t>
  </si>
  <si>
    <t xml:space="preserve">12. Stock-Based Compensation
Equity Incentive Plans
As of September 30, 2017 and 2016, the Company had three equity incentive plans, all of which are sponsored by the Company. On March 19, 2014, the Company’s board of directors approved the adoption of the 2014 Equity Incentive Plan (the “2014 Plan”), which is the only plan under which the Company can issue shares. Under the 2014 Plan, the Company had initially reserved a total of 1.0 million shares of common stock plus the remaining unissued shares under the Company’s 2012 Equity Incentive Plan (the “2012 Plan”), which was adopted in November 2012 and was replaced by the 2014 Plan. The 2014 Plan provides for the grant of incentive stock options (ISOs), nonstatutory stock options (NSOs), stock appreciation rights, restricted stock awards, restricted stock unit awards, stock bonus awards, performance-based stock awards, and other forms of equity compensation, all of which may be granted to employees (including officers), non-employee directors and consultants of the Company. The Company also sponsored the 2002 Stock Option Plan that expired in 2012. The term “Corium Plans” refers to the 2014 Plan, the 2012 Plan and the 2002 Stock Option Plan.
On January 1 of each year during the ten-year term of the 2014 Plan, the number of shares of common stock issuable under the 2014 Plan will be automatically increased by 4% of the number of shares of common stock outstanding as of the preceding December 31, unless a lesser number of shares is agreed to by the Company’s board of directors. On January 10, 2017 and January 11, 2016, the Company’s board of directors authorized an increase of 902,298 and 888,776 shares to be added to the total number of shares of common stock issuable under the 2014 Plan. As of September 30, 2017 and 2016, the Company had reserved 5,060,829 and 4,529,980 shares of common stock for issuance pursuant to the 2014 Plan. As of September 30, 2017 and 2016, the Company had 1,129,232 and 1,192,476 shares of common stock available for issuance pursuant to the 2014 Plan
Stock Options
The exercise price of each stock option granted under the Corium Plans is required to be no less than the fair market value of the Company’s common stock on the date of the grant. The maximum term of stock options granted under the Corium Plans is ten years and the vesting period is typically four years.
A summary of stock option activity under the Corium Plans during fiscal 2017, 2016 and 2015 is as follows:
Weighted
Weighted
Stock
Average
Remaining
Aggregate
Options
Exercise
Contractual
Intrinsic Value
Outstanding
Price
Life (Years)
(In thousands)
Balance - September 30, 2014
2,085,028
$
2.92
7.02
$
6,710
Additional shares authorized
—
—
Granted
863,150
$
6.77
Exercised
(12,374)
$
3.26
Forfeited / Cancelled
(20,827)
$
5.77
Balance - September 30, 2015
2,914,977
$
4.04
6.94
$
15,482
Options granted
623,700
$
7.69
Options exercised
(104,169)
$
2.99
Options forfeited / cancelled
(127,004)
$
5.86
Balance - September 30, 2016
3,307,504
$
4.69
6.57
$
5,538
Options granted
869,250
$
4.54
Options exercised
(363,949)
$
2.53
Options forfeited / cancelled
(25,583)
$
6.71
Balance - September 30, 2017
3,787,222
$
4.85
6.84
$
23,819
Options exercisable - September 30, 2017
2,610,161
$
4.43
6.08
$
17,501
Options vested and expected to vest - September 30, 2017
3,679,229
$
4.83
6.78
$
23,215
All outstanding stock options under the Corium Plans as of September 30, 2017 have an exercise price between $2.12 and $14.12 per share.
The weighted average fair value of stock options granted was $3.07, $5.07 and $4.37 for fiscal 2017, 2016 and 2015. The Company estimated the fair value of stock options granted during fiscal 2017, 2016 and 2015 using the Black-Scholes option-pricing model. The fair value of stock options is being amortized on a straight-line basis over the requisite service period of the awards. The fair value of the employee stock options was estimated using the following assumptions:
Year Ended
Year Ended
Year Ended
September 30, 2017
September 30, 2016
September 30, 2015
Expected term (in years)
-
-
-
Risk-free interest rate
%
-
%
%
-
%
%
-
%
Expected volatility
%
-
%
%
-
%
%
-
%
Expected dividend rate
%
%
%
Restricted Stock Unit Awards
The fair value of the restricted stock unit awards is determined on the grant date based on the fair market value of the Company’s common stock on the date of the grant. The restricted stock unit awards granted under the 2014 Plan have a maximum term of ten years and typically vest over a four-year period.
A summary of restricted stock unit award activity under the Corium Plans during fiscal 2017, 2016 and 2015 is as follows:
Weighted
Average
Number of
Grant Date
Shares
Fair Value
Nonvested - September 30, 2015
—
$
—
Granted
30,000
$
7.94
Nonvested - September 30, 2016
30,000
$
7.94
Granted
121,875
$
6.16
Vested and released
(7,500)
$
7.94
Forfeited
—
$
—
Nonvested - September 30, 2017
144,375
$
6.44
2014 Employee Stock Purchase Plan
On March 19, 2014, the Company’s board of directors approved the adoption of the 2014 Employee Stock Purchase Plan (the “2014 ESPP”), with 310,000 shares initially reserved for issuance. The 2014 ESPP is intended to qualify as an “employee stock purchase plan,” under Section 423 of the Internal Revenue Code of 1986 for the purpose of providing employees with an opportunity to purchase the Company’s common stock through accumulated payroll deductions.
On January 1 of each year for the ten - year term of the plan, the number of shares issuable under the 2014 ESPP will be automatically increased by 1% of the number of shares of common stock and common stock equivalents outstanding as of the preceding December 31, unless a lesser number of shares is agreed to by the Company’s board of directors. On January 10, 2017 and January 11, 2016, the Company’s board of directors reserved an additional 267,565 and 257,631 shares of common stock for issuance pursuant to the 2014 ESPP. No more than 4.0 million shares may be issued over the ten - year term of the 2014 ESPP without the consent of the Company’s stockholders. Shares subject to purchase rights granted under the Company’s 2014 ESPP that terminate without having been exercised in full will not reduce the number of shares available for issuance under the Company’s 2014 ESPP. As of September 30, 2017 and 2016, there were 636,399 and 503,689 shares of common stock available for issuance pursuant to the 2014 ESPP.
The 2014 ESPP provides for a 24-month offering period with four consecutive six ‑ month purchase periods during each offering period. Employees are able to purchase shares of common stock at 85% of the lower of the fair market value of the Company’s common stock on the first day of the offering period (the “Offering Date”) or on the last day of each six-month purchase period (the “Purchase Date”). The closing price as quoted by the Nasdaq is deemed to be the fair value of the Company’s common stock on the Offering Date or the Purchase Date, or if there are no sales on such date, then the last preceding business day on which there were sales. In the event that the closing price of the Company's common stock on the Purchase Date is lower than it was on the Offering Date, then all participating employees may re-enroll in a new 24-month offering period that commences the day following the Purchase Date.
For the years ended September 30, 2017, 2016 and 2015, the Company recorded stock-based compensation expense of $0.3 million, $0.3 million and $0.5 million and for the years ended September 30, 2017, 2016 and 2015 the Company issued 134,855, 126,471 and 119,465 shares of common stock to employees pursuant to the 2014 ESPP.
The fair value of the purchase rights granted under the 2014 ESPP for the offering periods beginning May 20, 2016, November 20, 2016 and May 20, 2017 were estimated by applying the Black-Scholes option-pricing model to each of the four purchase periods in the offering period using the following assumptions:
As of
September 30, 2017
Fair value of common stock
$
–
$
Grant price
$
–
$
Expected term (in years)
–
Expected volatility
%
–
%
Risk-free interest rate
%
–
%
Expected dividend rate
%
Fair Value of Common Stock — The fair market value of the Company’s common stock on the first day of each offering period, or $3.79, $4.82 and $6.54 for the offering periods commencing May 20, 2016, November 20, 2016 and May 20, 2017.
Grant Price — 85% of the fair market value of the Company’s common stock on the first day of the offering period, or $3.22, $4.10 and $5.56 for the offering periods commencing May 20, 2016, November 20, 2016 and May 20, 2017 .
Expected Term — The expected term is based on the end dates of the four purchase periods of each two year offering period, which are six, twelve, eighteen or twenty-four months from the commencement of each new offering period.
Expected Volatility — The expected volatility is based on the historical volatility of the Company’s common stock over each of the expected terms.
Risk-Free Interest Rate — The risk-free interest rate is based on the constant maturity yields of U.S. Treasury notes with remaining maturities similar to each expected term.
Expected Dividend Rate — The Company has never paid any dividends, does not plan to pay dividends in the foreseeable future, and, therefore, uses an expected dividend rate of zero in the valuation model.
Stock-Based Compensation Expense
Employee stock-based compensation expense for fiscal 2017, 2016 and 2015 is classified in the statements of operations and comprehensive loss as follows (in thousands):
Year ended September 30,
2017
2016
2015
Cost of product revenues
$
392
$
357
$
344
Cost of contract research and development revenues
237
207
187
Research and development
693
672
540
General and administrative
2,340
2,199
1,643
Total stock-based compensation
$
3,662
$
3,435
$
2,714
As of September 30, 2017, there was a total of $4.8 million of unrecognized employee compensation cost, net of estimated forfeitures, related to unvested stock-based awards under the Corium Plans, which is expected to be recognized on a straight-line basis over a weighted-average period of approximately 2.1 years. </t>
  </si>
  <si>
    <t>Product Recall Liability</t>
  </si>
  <si>
    <t>13. Product Recall Liability
In fiscal 2008 and fiscal 2010, Actavis, Inc. (“Actavis”) issued two voluntary recalls of certain lots and strengths of Fentanyl TDS manufactured by the Company and sold and distributed at that time by Actavis in the United States. The Company and Actavis negotiated financial settlements for these two recalls, and the Company accrued amounts related to these settlements in fiscal 2009 and 2011. These recall liabilities were subsequently reduced through various mechanisms per the terms of the settlement agreements.
In October 2012, the Company reached a revised settlement related to the two recalls, which provided for a total and combined remaining liability of $5.0 million as of the settlement date. The revised liability will be repaid through quarterly payments in arrears based on a percentage of the average of the total net revenues recorded by the Company in those prior periods related to Fentanyl TDS, and may be pre-paid by the Company in its discretion. These quarterly payments have been paid to Actavis since July 1, 2013. In March 2015, the Company and Actavis mutually agreed to extend the provision for quarterly payments through April 1, 2019, and agreed that, to the extent that the revised settlement liability has not been fully repaid as of April 30, 2019, the remaining liability, if any, will be converted into the most recent form of capital stock issued by the Company in connection with a financing, at the price per share of that financing. The revised liability does not accrue interest.
The Company made settlement payments to Actavis of $0.4 million, $0.7 million and $0.7 million during fiscal 2017, 2016 and 2015. The outstanding balance of the recall liability was $1.9 million and $2.3 million as of September 30, 2017 and 2016.</t>
  </si>
  <si>
    <t>Net Loss and Net Loss per Share Attributable to Common Stockholders</t>
  </si>
  <si>
    <t>14. Net Loss and Net Loss per Share Attributable to Common Stockholders
The following table sets forth the computation of the Company's basic and diluted net loss per share attributable to common stockholders during fiscal 2017, 2016 and 2015 (in thousands, except share and per share data):
Year Ended September 30,
2017
2016
2015
Net loss attributable to common stockholders, basic and diluted
$
(47,793)
$
(36,703)
$
(28,450)
Weighted average shares used in computing net loss per share attributable to common stockholders, basic and diluted
29,070,849
22,282,599
18,709,292
Net loss per share attributable to common stockholders, basic and diluted
$
(1.64)
$
(1.65)
$
(1.52)
The following outstanding shares of common stock equivalents were excluded from the computation of the diluted net loss per share attributable to common stockholders for the periods presented because including them would have been antidilutive:
Year Ended September 30,
2017
2016
2015
Stock options to purchase common stock
3,787,222
3,307,504
2,914,977
Unvested restricted stock unit awards
144,375
30,000
—
Shares authorized under the 2014 ESPP
636,399
503,689
372,529
Common stock warrants
51,386
51,386
51,386</t>
  </si>
  <si>
    <t>Income Taxes</t>
  </si>
  <si>
    <t>15. Income Taxes
The Company did not record a provision for federal income taxes for fiscal 2017, 2016 or 2015, due to its net operating losses in those periods. The Company's effective tax rate differs from the statutory federal income tax rate, primarily as a result of net operating loss carryforwards and research and development tax credit carryforwards.
For purposes of federal income taxes, the Company operates in only one jurisdiction, the United States. The following table presents a reconciliation of the tax expense (benefit) computed at the statutory federal tax rate of 34% and the Company's tax expense (benefit) for the periods presented (in thousands):
Year Ended September 30,
2017
2016
2015
Income tax benefit — computed as 34% of pretax loss
$
(16,247)
$
(12,478)
$
(9,672)
Effect of nondeductible expenses
670
607
551
State and local income tax expenses
5
1
1
Valuation allowance
17,273
13,634
9,614
Effect of tax credits and other
(1,057)
(1,136)
(256)
State deferred taxes
(646)
(644)
(238)
Other
9
19
3
Total
$
7
$
3
$
3
The tax effects of temporary differences and carryforwards that give rise to significant portions of deferred tax assets and liabilities as of September 30, 2017 and 2016 are as follows (in thousands):
As of September 30,
2017
2016
Deferred tax assets:
Net operating loss carryforward
$
61,385
$
46,686
Depreciation
726
1,142
Accrued expenses
1,570
942
Research and development tax credit
4,431
3,374
State deferred taxes
3,125
2,518
Other
2,870
2,367
Gross deferred tax assets
74,107
57,029
Valuation allowance
(74,077)
(56,804)
Net deferred tax assets
30
225
Deferred tax liabilities:
Other
(30)
(225)
Gross deferred tax liabilities
(30)
(225)
Net deferred tax liabilities
$
—
$
—
As of September 30, 2017, the Company had net operating loss carryforwards for federal and state income tax purposes of $181.5 million and $31.4 million. These net operating loss carryforwards will expire, if not utilized, beginning in 2026 and 2018 for federal and state income tax purposes.
Realization of deferred tax assets is dependent up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the net deferred tax assets. The valuation allowance increased by $17.3 million and $13.6 million in fiscal 2017 and 2016.
As of September 30, 2017, the Company had tax credit carryforwards of $4.4 million and $2.9 million available to reduce future taxable income, if any, for federal and California state income tax purposes. The federal tax credit carryforwards begin to expire in 2022, and California tax credit carryforwards have no expiration date.
The Tax Reform Act of 1986 and similar California legislation impose substantial restrictions on the utilization of net operating losses and tax credits in the event of an ownership change of a corporation. Accordingly, the Company's ability to utilize net operating losses and tax credit carryforwards may be significantly limited in the future as a result of such an ownership change.
The Company did not have any material unrecognized tax benefits (“UTBs”) as of September 30, 2017. The Company had UTBs of approximately $0.7 million and $0.2 million as of September 30, 2016 and 2015. The following table summarizes the activity related to the UTBs (in thousands):
As of September 30,
2017
2016
2015
Beginning balance
$
$
$
—
Increases related to current year tax provisions
—
—
—
Increases related to prior year tax provisions
—
226
Decreases related to prior year tax provisions
(698)
—
—
Ending balance
$
—
$
$
226
It is the Company's policy to include penalties and interest expense related to income taxes as a component of other expense and interest expense, as necessary. There was no interest expense or penalties related to the UTBs recorded through September 30, 2017.
The Company files income tax returns in the U.S. federal jurisdiction as well as in various states. The tax years ending September 30, 2013 to September 30, 2016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t>
  </si>
  <si>
    <t>Employee Benefit Plan</t>
  </si>
  <si>
    <t>16. Employee Benefit Plan
The Company has a defined-contribution retirement plan that allows for discretionary contributions from the Company. Contributions totaled $174,000, $148,000 and $101,000 for fiscal 2017, 2016 and 2015.</t>
  </si>
  <si>
    <t>Termination Charges</t>
  </si>
  <si>
    <t>17. Termination Charges
In June 2016, the Company approved and initiated a reduction in its workforce of employees and contractors to align resources with its current clinical development priorities. In particular, the reduction was implemented to maximize the Company’s ability to pursue its lead clinical program in Alzheimer’s disease, which is on an accelerated development pathway based on recent regulatory guidance. The reduction affected approximately 17% of the Company’s total workforce, including employees and contractors. In accordance with ASC 420, Exit or Disposal Cost Obligations and ASC 712, Compensation - Nonretirement Postemployment Benefits , the Company recorded as expense $0.3 million for the year ended September 30, 2016, which represents one-time termination benefits, comprised principally of severance and benefit continuation costs. As of September 30, 2016, the Company recorded a liability of $0.1 million related to these termination costs, which reflects payments made for the year ended September 30, 2016 of $0.2 million. The balance of the liability was paid out in fiscal 2017.</t>
  </si>
  <si>
    <t>Segment and Enterprise-Wide Information</t>
  </si>
  <si>
    <t>18. Segment and Enterprise-Wide Information
The Company's chief operating decision maker is its President and Chief Executive Officer. The President and Chief Executive Officer reviews the Company’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
The Company's revenues are primarily derived from partners conducting their business involving the Company’s products and services primarily in North America and all long-lived assets are primarily located in the United States.</t>
  </si>
  <si>
    <t>Selected Quarterly Financial Data (Unaudited)</t>
  </si>
  <si>
    <t>19. Selected Quarterly Financial Data (Unaudited)
Selected quarterly results from operations for the years ended September 30, 2017 and 2016 are as follows (in thousands, except per share amounts):
Fiscal 2017 Quarter Ended
September 30, 2017
June 30, 2017
March 31, 2017
December 31, 2016
Total revenue
$
9,442
$
8,109
$
7,345
$
6,968
Operating expenses
$
20,384
$
19,483
$
16,377
$
15,381
Net loss
$
(12,943)
$
(13,384)
$
(11,037)
$
(10,429)
Basic and diluted net loss per common share
$
(0.36)
$
(0.43)
$
(0.42)
$
(0.46)
Fiscal 2016 Quarter Ended
September 30, 2016
June 30, 2016
March 31, 2016
December 31, 2015
Total revenue
$
7,918
$
10,606
$
6,962
$
7,537
Operating expenses
$
15,259
$
16,168
$
15,533
$
14,987
Net loss
$
(9,327)
$
(7,492)
$
(10,484)
$
(9,400)
Basic and diluted net loss per common share
$
(0.42)
$
(0.34)
$
(0.47)
$
(0.42)</t>
  </si>
  <si>
    <t>Organization, Description of Business, and Summary of Significant Accounting Policies (Policies)</t>
  </si>
  <si>
    <t>Organization</t>
  </si>
  <si>
    <t xml:space="preserve">Organization
Corium International, Inc., a Delaware corporation (the "Company"), is a commercial-stage biopharmaceutical company focused on the development, manufacture and commercialization of specialty pharmaceutical products that leverage the Company’s broad experience with advanced transdermal and transmucosal delivery systems. The Company refers to its Transdermal Delivery Systems as “TD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The Company's fiscal year ends on September 30. References to "fiscal" refer to the years ended September 30. </t>
  </si>
  <si>
    <t>Basis of Presentation</t>
  </si>
  <si>
    <t>Basis of Presentation
The Company's financial statements have been prepared in conformity with accounting principles generally accepted in the United States of America (“U.S. GAAP”).</t>
  </si>
  <si>
    <t>Liquidity</t>
  </si>
  <si>
    <t>Liquidity
With the exception of fiscal 2013, the Company has incurred losses from operations since fiscal 2006 and has an accumulated deficit of $215.3 million as of September 30, 2017. The Company has financed the operations primarily through the proceeds from the sale of equity securities, and various debt and capital lease financings.
The Company believes that its existing cash and cash equivalents will not be sufficient to fund operations in compliance with its debt covenants as currently planned through the next 12 months, which raises substantial doubt about the Company’s ability to continue as a going concern. The Company has based this belief on assumptions and estimates that may prove to be wrong, and the Company could spend its available financial resources less or more rapidly than currently expected. The Company will continue to require additional sources of cash to develop product candidates and to fund development and commercialization operations. Management intends to seek additional capital through collaborative or other funding arrangements with partners, equity and/or debt financings, or through other sources of financing. The Company is also pursuing alternatives to its current debt covenants, including refinancing the existing debt. In the event that additional financing is required from outside sources, the Company may not be able to raise such financing on terms acceptable to the Company or at all. If the Company is unable to raise additional capital when required or on acceptable terms, the Company may be required to significantly delay, scale back or discontinue one or more of the product development programs or commercialization efforts or other aspects of the Company’s business plans, and its business, operating results and financial condition would be adversely affected .
The Company is currently in compliance with the covenants under the Company’s term loan agreement with CRG, a structured debt and equity investment management firm. However, the Company anticipates that, based on its current operating plan for products and services currently under contract, and without securing additional sources of external funding, its current cash and cash equivalent balances will not be sufficient to maintain compliance with the minimum liquidity financial covenant through the next 12 months. Additionally, the Company anticipates that its revenues will not be sufficient to maintain compliance with the minimum annual revenue covenant of $50.0 million for the 12 months ending June 30, 2018. Failure to meet either covenant would be considered an event of default on the Company’s debt obligation, and could result in the acceleration of the Company’s existing indebtedness, causing the outstanding principal of approximately $52.5 million, plus an early prepayment premium and an additional fee, to be immediately due and payable to CRG. As of September 30, 2017, the prepayment premium was 7.5% and the additional fee was 1.0%. The Company may not have sufficient cash and cash equivalents to repay all of the outstanding debt in full if repayment of such debt were accelerated. Due to these uncertainties, there is substantial doubt about the Company’s ability to continue as a going concern .
The financial statements as of September 30, 2017 have been prepared under the assumption that the Company will continue as a going concern for the next 12 months. The Company’s independent registered public accounting firm has issued a report that includes an explanatory paragraph referring to the Company’s recurring and continuing losses from operations, the potential to not satisfy the Company’s financial covenants, and the Company’s substantial doubt in the Company’s ability to continue as a going concern without additional capital becoming available. The Company’s ability to continue as a going concern is dependent upon its uncertain ability to secure new sources of revenue, obtain additional equity and/or debt financing or refinancing, generate operating efficiencies, reduce expenditures and amend or obtain a waiver of the financial covenants of the existing term loan agreement with CRG . The financial statements as of September 30, 2017 did not include any adjustments that might result from the outcome of this uncertainty.</t>
  </si>
  <si>
    <t>Use of Estimates</t>
  </si>
  <si>
    <t xml:space="preserve">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deferred revenues, impairment of long-lived assets, determination of fair value of stock-based awards and other debt- and equity- related instruments, accounting for clinical trial expenses and accounting for income taxes. As future events and their effects cannot be determined with precision, actual results could differ from those estimates. </t>
  </si>
  <si>
    <t>Concentration of Credit Risk</t>
  </si>
  <si>
    <t xml:space="preserve">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In fiscal 2017, 2016 and 2015, three partners accounted for 93%, 80%, and 82% of the Company's revenues. Three partners accounted for 88% of accounts receivable as of September 30, 2017 and four partners accounted for 84% of accounts receivable as of September 30, 2016. </t>
  </si>
  <si>
    <t>Revenue Recognition</t>
  </si>
  <si>
    <t xml:space="preserve">Revenue Recognition
The Company generates revenues from agreements for the development and commercialization of its products. The terms of the agreements may include nonrefundable upfront payments, partial or complete reimbursement of research and development costs, milestone payments, product sales, and profit sharing and royalties on partners’ product sales of products that we manufacture on their behalf. The Company recognizes revenues when the following criteria are met: persuasive evidence of a sales or service arrangement exists; delivery has occurred; the price is fixed or determinable; and collectability is reasonably assured.
Revenue related to multiple element arrangements are analyzed to determine whether the deliverables can be separated or whether they must be accounted for as a single unit of accounting. This determination is generally based on whether any deliverable has stand-alone value to the partner. This analysis also establishes a selling price hierarchy for determining how to allocate arrangement consideration to identified units of accounting. The selling price used for each unit of accounting is based on vendor-specific objective evidence, if available, third-party evidence if vendor-specific objective evidence is not available, or estimated selling price if neither vendor-specific nor third-party evidence is available. Typically, the Company has not granted licenses to partners at the beginning of its arrangements and, thus, there are no delivered items separate from the research and development services provided. As such, upfront payments are recorded as deferred contract revenues in the balance sheet and are recognized as contract research and development revenues over the estimated period of performance that is consistent with the terms of the research and development obligations contained in the agreement. The Company periodically reviews the estimated period of performance based on the progress made under each arrangement.
Amounts related to research and development funding are generally recognized as the related services or activities are performed in accordance with the contract terms. To the extent that agreements specify services are to be performed on a cost‑plus basis, revenues are recognized as services are rendered. Such work is generally billed on a monthly basis for time incurred at specified rates in the agreements. To the extent that our agreements specify services to be performed on a fixed-price basis, revenues are recognized consistent with the pattern of the work performed. Many of the agreements provide for reimbursement of third-party expenses, and such reimbursable expenses are billed as revenues at the time the associated expenses are incurred.
The arrangements may include contractual milestones, which relate to the achievement of pre-specified research, development, regulatory and commercialization events. The milestone events contained in the Company's arrangements coincide with the progression of the products from research and development to regulatory approval, and through to commercialization. The process of successfully developing a new product, having it approved from a regulatory perspective and ultimately sold for a profit is highly uncertain. As such, the milestone payments that the Company is eligible to earn from its partners involve a significant degree of risk to achieve. Research and development milestones in the Company's partner arrangements may include the following types of events: completion of pre-clinical research and development work, completion of certain development events and initiation or completion of clinical trials. Regulatory milestones may include the filing of regulatory applications with the Food and Drug Administration and approval of such regulatory applications. Commercialization milestones generally relate to product launch. The Company recognizes milestone payments in their entirety in the period in which the milestone is achieved.
Upon commercialization, revenues are generated from product sales, royalties and profit sharing. Product sales are generally recognized as products are shipped and title and risk of loss pass to the partner. Royalties and profit sharing are generally recognized when the partners sell the product to their customers, which could be in a different accounting period than the period in which the Company sold that product to its partner, and are based on a percentage of the partners' net sales of or net profits on the products. Product sales, royalties and profit sharing revenues are presented collectively as product revenues. Royalties and profit sharing totaled $0.8 million, $2.0 million and $2.3 million for fiscal 2017, 2016 and 2015.
Other revenues consists of income derived from the Company's arrangements with its partners, whereby a portion of the revenues received under these agreements relates to rental income from embedded leases associated with manufacturing equipment and facilities specific to these relationships, as well as revenues associated with licenses granted to our partners, whereby the Company receives milestone payments upon commercial launch of each new product developed by the Company using the Company’s intellectual property. </t>
  </si>
  <si>
    <t>Research and Development</t>
  </si>
  <si>
    <t>Research and Development Expenses
Research and development expenses primarily comprise salaries and benefits associated with research and development personnel, overhead and facility costs, pre-clinical and non-clinical development costs, clinical trial, and related clinical manufacturing costs, contract services, and other outside costs. Research and development costs, including costs to be subsequently reimbursed under development contracts, are generally charged to expense when incurred.</t>
  </si>
  <si>
    <t>Clinical Trial Accruals</t>
  </si>
  <si>
    <t>Clinical Trial Accruals
Clinical trial costs are a component of research and development expenses. The Company estimates clinical trial expenses as of each balance sheet date based on the facts and circumstances known to the Company at that time. The Company accrues clinical trial expenses based on estimates of work performed by our clinical research organizations and clinical sites, the value of which relies on estimates of the cost of such actual work completed. The Company’s clinical trial accrual is dependent, in part, upon the receipt of timely and accurate reporting from the clinical research organizations and other third-party vendors.
Advance payments for services that will be used or rendered in future clinical trial activities are deferred and recognized as expense in the period that the related services are performed.</t>
  </si>
  <si>
    <t xml:space="preserve">Stock-Based Compensation
The Company accounts for stock-based compensation for all share-based awards made to employees and directors, including employee stock options, restricted stock units and employee stock purchases related to the Employee Stock Purchase Plan, by measuring the cost of awards of equity instruments based on the grant-date fair value of the award.
The Company determines the fair value of stock options using the Black-Scholes option-pricing model (the "Black-Scholes model"). The Black-Scholes model for stock options incorporates certain assumptions as follows:
Expected Term — The expected term represents the period that the stock-based awards are expected to be outstanding before exercise or cancellation. As the Company's historical share exercise experience has not yet provided a reasonable basis upon which to estimate expected term because of a lack of sufficient data points, the Company estimated the expected term by using the midpoint between the vesting commencement date and the contractual expiration period of the stock-based award.
Risk-Free Interest Rate — The risk-free interest rate is based on the constant maturity yields of U.S. Treasury notes with remaining maturities similar to the expected term.
Expected Volatility — Because the Company has limited information on the volatility of its common stock due to limited historical data regarding the volatility of its common stock, the expected volatility used is based on volatility of a group of comparable publicly-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 The Company has never paid any dividends, does not plan to pay dividends in the foreseeable future, and, therefore, uses an expected dividend rate of zero in the valuation model.
The fair value of restricted stock unit awards is determined based on the fair market value of the Company’s common stock on the date of the grant.
The Company recognizes compensation expense for the portion of the share-based awards that are expected to vest. Therefore, the Company applies estimated forfeiture rates derived from historical employee termination behavior. If the actual number of forfeitures differs from those estimated by management, additional adjustments to compensation expense may be required in future periods. </t>
  </si>
  <si>
    <t>Income Taxes
The Company accounts for income taxes based on the liability method. Under the liability method, deferred tax assets and deferred tax liabilities are recognized for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operations in the period that includes the enactment date. A valuation allowance is established when it is more likely than not that all or a portion of a deferred tax asset will not be realized. Financial statement effects of uncertain tax positions are recognized when it is more likely than not, based on the technical merits of the position, that it will be sustained upon examination.</t>
  </si>
  <si>
    <t>Comprehensive Income (Loss)</t>
  </si>
  <si>
    <t xml:space="preserve">Comprehensive Income (Loss)
During fiscal 2017, 2016 and 2015, the Company did not recognize any other comprehensive income (loss) and, therefore, the net loss and comprehensive loss was the same for all periods presented. </t>
  </si>
  <si>
    <t>Net Loss per Share Attributable to Common Stockholders</t>
  </si>
  <si>
    <t xml:space="preserve">Net Loss per Share Attributable to Common Stockholders
The Company calculates its basic and diluted net loss per share attributable to common stockholders in conformity with the two-class method required for companies with participating securities.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e diluted calculation, options to purchase common stock, unvested restricted stock unit awards, shares authorized under the employee stock purchase plan and common stock warrants are considered common stock equivalents but are excluded from the calculation of diluted net loss per share attributable to common stockholders if their effect is antidilutive and, therefore, basic and diluted net loss per share were the same for all periods presented. </t>
  </si>
  <si>
    <t>Cash and Cash Equivalents</t>
  </si>
  <si>
    <t>Cash and Cash Equivalents
The Company considers all highly liquid investments with original maturities of three months or less at the date of purchase to be cash equivalents. The Company generally invests funds that are in excess of current needs in high‑credit‑quality instruments, such as money market funds.</t>
  </si>
  <si>
    <t>Restricted Cash</t>
  </si>
  <si>
    <t>Restricted Cash
The Company’s restricted cash had consisted solely of cash maintained in a separate deposit account used to secure a letter of credit issued by a bank to a former landlord pursuant to a terminated lease agreement. The Company classified the restricted cash as noncurrent on the balance sheet prior to the cancellation of the letter of credit in connection with the settlement of litigation related to the termination of the lease agreement.</t>
  </si>
  <si>
    <t>Accounts Receivable and Allowance for Doubtful Accounts</t>
  </si>
  <si>
    <t>Accounts Receivable and Allowance for Doubtful Accounts
Accounts receivable are stated at invoiced amounts. An allowance for doubtful accounts is established as needed based on a specific assessment of all invoices that remain unpaid following normal partner payment periods. Any amounts deemed to be uncollectible are charged against the allowance for doubtful accounts in the period that the determination is made. The allowance for doubtful accounts was $0 as of September 30, 2017 and 2016.</t>
  </si>
  <si>
    <t xml:space="preserve">Inventories
Inventories are stated at the lower of cost, on a first-in, first-out basis, or market. The Company records an allowance for excess and obsolete inventory based on anticipated obsolescence, usage, and historical write-offs. </t>
  </si>
  <si>
    <t xml:space="preserve">Property and Equipment
Property and equipment are recorded at cost, net of accumulated depreciation and amortization. Equipment is depreciated over its useful life, ranging from 3 to 8 years, using the straight-line method. Leasehold improvements are depreciated or amortized over the shorter of the lease term or their useful lives, ranging from 3 to 15 years, using the straight-line method. Expenditures for maintenance and repairs are charged to expense as incurred. </t>
  </si>
  <si>
    <t>Capital Lease</t>
  </si>
  <si>
    <t>Capital Leases
From time to time, the Company has leased several pieces of equipment under capital lease arrangements. Equipment leased under capital leases is amortized over the life of the lease term using the straight-line method.</t>
  </si>
  <si>
    <t xml:space="preserve">Intangible Assets
Intangible assets consist primarily of the cost of acquired patents, trademarks, and legal costs associated with patent development and contract acquisition costs. These costs are capitalized and amortized on a straight-line basis over the lesser of the estimated economic lives of the patents or the underlying contracts using the remaining legal lives of the patents, which approximates the consumption over the estimated useful lives of the assets, once a patent is granted. The Company periodically reevaluates the original assumptions and rationale utilized in the establishment of the carrying value and estimated lives of these assets. </t>
  </si>
  <si>
    <t>Impairment of Long-Lived Assets</t>
  </si>
  <si>
    <t xml:space="preserve">Impairment of 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s and their eventual disposition. Measurement of an impairment loss for long-lived assets that management expects to hold and use is based on the differences, if any, between the book and fair value of the asset. No impairment was recorded for fiscal 2017, 2016 or 2015. </t>
  </si>
  <si>
    <t>Fair Value of Financial Instruments</t>
  </si>
  <si>
    <t xml:space="preserve">Fair Value of Financial Instruments
Fair value accounting is applied for all financial assets and liabilities and non-financial assets and liabilities that are recognized or disclosed at fair value in the financial statements on a recurring basis (at least annually). Assets and liabilities recorded at fair value in the financial statements are categorized based upon the level of judgment associated with the inputs used to measure their fair value. Hierarchical fair value levels, which are directly related to the amount of subjectivity associated with the inputs to the valuation of these assets or liabilities, are as follows:
Level I — Inputs are unadjusted, quoted prices in active markets for identical assets or liabilities at the measurement date;
Level II — Inputs that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ignificant to the measurement of the fair value of the assets or liabilities that are supported by little or no market data. </t>
  </si>
  <si>
    <t>Recent Account Pronouncements</t>
  </si>
  <si>
    <t>Recent Accounting Pronouncements
In May 2014, the Financial Accounting Standards Board issued Accounting Standards Update (“ASU”) No. 2014-09, “Revenue from Contracts with Customers, (Topic 606)” (“ASU 2014-09”).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is ASU is effective for annual reporting periods, and interim periods within those years, beginning after December 15, 2017 for public companies and permits the use of either the retrospective or modified retrospective method, with early adoption permitted as of annual reporting periods beginning after December 15, 2016, including interim reporting periods within those annual periods. In April 2016, the FASB issued ASU 2016-10, “Revenue from Contracts with Customers (Topic 606): Identifying Performance Obligations and Licensing” which further clarifies guidance related to identifying performance obligations and licensing implementation guidance contained in ASU 2014-09. In May 2016, the FASB issued ASU 2016-12, “Revenue from Contracts with Customers (Topic 606): Narrow-Scope Improvements and Practical Expedients”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areas for correction or improvement in the Codification.
The Company anticipates adopting the new revenue recognition standard on the effective date of October 1, 2018, utilizing the modified retrospective method. The Company is in the process of evaluating the impact the adoption of this standard will have on its financial statements and has performed an initial review of its major contracts with customers. Based on the initial reviews, the Company believes the adoption of the new standard will not have a significant quantitative impact on product revenues, as the timing of revenue recognition for product sales, profit sharing and royalties is not expected to significantly change. For the Company’s collaboration and partner arrangements, the consideration the Company is eligible to receive under these arrangements typically consists of nonrefundable upfront payments, reimbursement of research and development costs and milestone payments. The Company believes the adoption of the new standard will not have a significant quantitative impact on the revenue recognition of the reimbursement of research and development costs as the timing of the revenue recognition is not expected to significantly change. The Company continues to review the impact that this new standard will have on the timing of recognition for nonrefundable upfront payments and milestone payments as well as on its financial statement disclosures and has not made a determination on the impact to its financial statements. The Company is evaluating changes to its accounting processes, internal controls and disclosures to support the new standard.
In July 2015, the Financial Accounting Standards Board issued ASU No. 2015-11, “Inventory (Topic 330): Simplifying the Measurement of Inventory.” This ASU applies to inventory that is measured using first-in, first-out or average cost. Inventory within the scope of this update is required to be recorded at the lower of cost or net realizable value, which is the estimated selling price in the ordinary course of business less reasonably predictable costs of completion, disposal and transportation. This ASU is effective prospectively for annual reporting periods beginning after December 15, 2016, and interim periods thereafter; early adoption is permitted. The adoption of this standard is not expected to have a material impact on the Company’s financial position, results of operations or cash flows.
In February 2016, the FASB issued ASU No. 2016-02, Leases (Topic 842) ("ASU 2016-02"), which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The Company’s operating leases are summarized in Note 8. The Company is evaluating the effect that this ASU will have on the Company’s future financial position, results of operations and cash flows.
In March 2016, the FASB issued ASU 2016-09, “Compensation - Stock Compensation (Topic 718): Improvements to Employee Share-Based Payment Accounting” (“ASU 2016-09”). ASU 2016-09 modifies U.S. GAAP by requiring, among other things, the following: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an entity can still follow the current U.S. GAAP practice of making an entity-wide accounting policy election to estimate the number of awards that are expected to vest or may instead account for forfeitures when they occur; and (4) classification of cash paid by an employer to the taxing authorities when directly withholding shares for tax withholding purposes as a financing activity in the statement of cash flows. ASU 2016-09 is effective for annual periods beginning after December 15, 2016; early adoption is permitted. The Company is evaluating the effect that this ASU will have on the Company’s future financial position, results of operations and cash flows.
In November 2016, the Financial Accounting Standards Board issued ASU No. 2016-18, “Statement of Cash Flows (Topic 230): Restricted Cash.” This ASU requires an entity to include amounts deemed to be restricted cash and restricted cash equivalents in its cash and cash equivalent balances in the statement of cash flows and a reconciliation between the balance sheet and the statement of cash flows when the balance sheet includes more than one line item for cash, cash equivalents, restricted cash and restricted cash equivalents. The ASU requires changes in restricted cash and restricted cash equivalents that result from transfers between cash and cash equivalents, and restricted cash and restricted cash equivalents should not be presented as cash flow activities in the statement of cash flows. The provisions of this ASU are effective for annual reporting periods beginning after December 15, 2017; early adoption is permitted. The provisions of this ASU are to be applied retrospectively to all periods presented. The adoption of this standard is not expected to have a material impact on the Company’s cash flows.
In May 2017, the FASB issued ASU No. 2017-09, “Compensation-Stock Compensation (Topic 718) – Scope of Modification Accounting”. This ASU clarifies when to account for a change to the terms or conditions of a share-based payment award as a modification. ASU 2017-09 provides guidance about which changes to the terms or conditions of a share-based payment award require an entity to apply modification accounting in Topic 718. An entity should account for the effects of a modification unless all three of the following conditions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ASU is effective for annual periods beginning after December 15, 2017. The adoption of this standard is not expected to have a material impact on the Company’s future financial position, results of operations and cash flows .</t>
  </si>
  <si>
    <t>Fair Value Measurements (Tables)</t>
  </si>
  <si>
    <t>Schedule of the Company's financial assets that are measured at fair value on a recurring basis by level within the fair value hierarchy</t>
  </si>
  <si>
    <t>The Company's financial instruments that are measured at fair value on a recurring basis as of September 30, 2017 and 2016, by level within the fair value hierarchy, are as follows (in thousands):
As of September 30, 2017
Level I
Level II
Level III
Total
Financial Assets:
Money market funds
$
57,928
$
—
$
—
$
57,928
As of September 30, 2016
Level I
Level II
Level III
Total
Financial Assets:
Money market funds
$
39,950
$
—
$
—
$
39,950</t>
  </si>
  <si>
    <t>Schedule of differences between carrying values and estimated fair value of financial instruments</t>
  </si>
  <si>
    <t>The following financial liabilities have carrying values which differ from their fair value as estimated by the Company based on market quotes for instruments with similar terms and remaining maturities (in thousands):
As of September 30, 2017
Carrying
Fair
Value
Value
Difference
Long-term debt
$
52,199
$
55,888
$
3,689
As of September 30, 2016
Carrying
Fair
Value
Value
Difference
Long-term debt
$
51,043
$
51,649
$
606</t>
  </si>
  <si>
    <t>Inventories (Tables)</t>
  </si>
  <si>
    <t>Schedule of Inventories</t>
  </si>
  <si>
    <t>Inventories consist of the following (in thousands):
As of September 30,
As of September 30,
2017
2016
Raw materials
$
1,683
$
1,307
Work in process
264
411
Finished goods
353
706
Total inventories
$
2,300
$
2,424</t>
  </si>
  <si>
    <t>Property and Equipment (Tables)</t>
  </si>
  <si>
    <t>Schedule of property and equipment</t>
  </si>
  <si>
    <t>Property and equipment consist of the following (in thousands):
As of September 30,
2017
2016
Machinery and equipment
$
13,679
$
12,246
Manufacturing equipment under capital leases
—
2,266
Transportation equipment
29
25
Furniture and fixtures
1,247
1,187
Computer equipment and software
703
689
Leasehold improvements
4,177
3,998
Land
210
210
Construction in progress
7,426
7,269
Total property and equipment, gross
27,471
27,890
Accumulated depreciation and amortization
(15,295)
(16,743)
Total property and equipment, net
$
12,176
$
11,147</t>
  </si>
  <si>
    <t>Intangible Assets (Tables)</t>
  </si>
  <si>
    <t>Intangible assets</t>
  </si>
  <si>
    <t>Schedule of intangible assets and related accumulated amortization</t>
  </si>
  <si>
    <t>Intangible assets and related accumulated amortization consist of the following (in thousands):
As of September 30,
2017
2016
Cost:
Patents and trademarks
$
12,673
$
11,923
Contract acquisition costs
1,656
1,661
Other, net
—
1
Total carrying value
14,329
13,585
Accumulated amortization:
Patents and trademarks
(5,640)
(4,979)
Contract acquisition costs
(1,572)
(1,549)
Total accumulated amortization
(7,212)
(6,528)
Total intangible assets, net
$
7,117
$
7,057</t>
  </si>
  <si>
    <t>Patents and trademarks</t>
  </si>
  <si>
    <t>Schedule of estimated remaining annual amortization expenses</t>
  </si>
  <si>
    <t>The estimated remaining annual amortization expenses for issued patents and trademarks as of September 30, 2017 are as follows (in thousands):
Year Ending September 30:
Amounts
2018
$
679
2019
677
2020
599
2021
418
2022
302
Thereafter
860
Total
$
3,535</t>
  </si>
  <si>
    <t>Contract acquisition cost</t>
  </si>
  <si>
    <t>The estimated remaining annual amortization expense for contract acquisition cost as of September 30, 2017 are as follows (in thousands):
Year Ending September 30:
Amounts
2018
$
29
2019
29
2020
26
2021
—
2022
—
Thereafter
—
Total
$
84</t>
  </si>
  <si>
    <t>Accrued Expenses and Other Current Liabilities (Tables)</t>
  </si>
  <si>
    <t>Schedule of accrued expenses and other current liabilities</t>
  </si>
  <si>
    <t>Accrued expenses and other current liabilities consist of the following (in thousands):
As of September 30,
2017
2016
Vacation
$
2,005
$
1,854
Bonus
2,172
595
Clinical trial costs
1,013
496
Payroll
444
425
Employee stock purchase plan
176
213
Transaction costs associated with long-term debt
525
—
Other
76
688
Total accrued liabilities and other current liabilities
$
6,411
$
4,271</t>
  </si>
  <si>
    <t>Long-Term Debt (Tables)</t>
  </si>
  <si>
    <t>Schedule of long-term debt</t>
  </si>
  <si>
    <t>The Company’s outstanding long-term debt consists of the following (in thousands):
As of September 30,
As of September 30,
2017
2016
Term loan agreement expiring June 30, 2019, less unamortized issuance costs of $697 and $544 and unamortized discount of $27 and $43 as of September 30, 2017 and 2016. See terms of the agreement below.
$
51,779
$
50,546
Notes payable to lessor for tenant improvements. The note calls for monthly payments of principal and interest of $3 at an interest rate of 7% and was paid off in September 2017
—
34
Notes payable to lessor for tenant improvements. The note calls for monthly payments of principal and interest of $6 at an interest rate of 7% and is due November 2024
420
463
Total
52,199
51,043
Less current portion
13,172
77
Long-term portion
$
39,027
$
50,966</t>
  </si>
  <si>
    <t>Schedule of minimum principal payments on the entity's outstanding debt</t>
  </si>
  <si>
    <t>Minimum principal payments on the Company's outstanding long-term debt, as of September 30, 2017 were as follows (in thousands):
Year Ending September 30:
Amounts
2018
$
13,172
2019
39,426
2020
53
2021
57
2022
61
Thereafter
154
Total minimum principal payments
52,923
Less unamortized debt issuance costs
(697)
Less unamortized discount
(27)
Carrying value of long-term debt
$
52,199</t>
  </si>
  <si>
    <t>Commitments and Contingencies (Tables)</t>
  </si>
  <si>
    <t>Schedule of future minimum lease payments under operating leases that have initial or remaining lease terms in excess of one year</t>
  </si>
  <si>
    <t>Future minimum lease payments under operating leases that had initial or remaining lease terms in excess of one year from September 30, 2017 were as follows (in thousands):
Year Ending September 30,
Amounts
2018
$
1,429
2019
1,358
2020
1,242
2021
800
2022
661
Thereafter
1,709
Total
$
7,199</t>
  </si>
  <si>
    <t>Collaboration and Partner Arrangements (Tables)</t>
  </si>
  <si>
    <t>Schedule of revenues from the entity's collaboration and partner agreements</t>
  </si>
  <si>
    <t>The Company has recognized the following revenues from its collaboration and partner agreements during fiscal 2017, 2016 and 2015 (in thousands):
Years ended September 30,
2017
2016
2015
Mayne
$
6,956
$
1,607
$
—
Teva
—
5,749
12,380
Par
363
6,645
9,601
P&amp;G
16,766
13,868
11,647
Agile
5,768
2,963
3,238
Other
2,011
2,191
4,055
Total revenues
$
31,864
$
33,023
$
40,921</t>
  </si>
  <si>
    <t>Convertible Preferred Stock, Common Stock and Stockholders' Equity (Tables)</t>
  </si>
  <si>
    <t>Schedule of reserved shares of common stock, on an as-if converted basis, for issuance</t>
  </si>
  <si>
    <t>As of September 30,
2017
2016
Issuances under equity incentive plans
5,060,829
4,529,980
Issuances upon exercise of common stock warrants
51,386
51,386
Issuances under the 2014 Employee Stock Purchase Plan
636,399
503,689
5,748,614
5,085,055</t>
  </si>
  <si>
    <t>Stock-Based Compensation (Tables)</t>
  </si>
  <si>
    <t>Summary of stock option activity</t>
  </si>
  <si>
    <t>Weighted
Weighted
Stock
Average
Remaining
Aggregate
Options
Exercise
Contractual
Intrinsic Value
Outstanding
Price
Life (Years)
(In thousands)
Balance - September 30, 2014
2,085,028
$
2.92
7.02
$
6,710
Additional shares authorized
—
—
Granted
863,150
$
6.77
Exercised
(12,374)
$
3.26
Forfeited / Cancelled
(20,827)
$
5.77
Balance - September 30, 2015
2,914,977
$
4.04
6.94
$
15,482
Options granted
623,700
$
7.69
Options exercised
(104,169)
$
2.99
Options forfeited / cancelled
(127,004)
$
5.86
Balance - September 30, 2016
3,307,504
$
4.69
6.57
$
5,538
Options granted
869,250
$
4.54
Options exercised
(363,949)
$
2.53
Options forfeited / cancelled
(25,583)
$
6.71
Balance - September 30, 2017
3,787,222
$
4.85
6.84
$
23,819
Options exercisable - September 30, 2017
2,610,161
$
4.43
6.08
$
17,501
Options vested and expected to vest - September 30, 2017
3,679,229
$
4.83
6.78
$
23,215</t>
  </si>
  <si>
    <t>Schedule of valuation assumptions used for stock options</t>
  </si>
  <si>
    <t>Year Ended
Year Ended
Year Ended
September 30, 2017
September 30, 2016
September 30, 2015
Expected term (in years)
-
-
-
Risk-free interest rate
%
-
%
%
-
%
%
-
%
Expected volatility
%
-
%
%
-
%
%
-
%
Expected dividend rate
%
%
%</t>
  </si>
  <si>
    <t>Schedule of restricted stock unit activity</t>
  </si>
  <si>
    <t>Weighted
Average
Number of
Grant Date
Shares
Fair Value
Nonvested - September 30, 2015
—
$
—
Granted
30,000
$
7.94
Nonvested - September 30, 2016
30,000
$
7.94
Granted
121,875
$
6.16
Vested and released
(7,500)
$
7.94
Forfeited
—
$
—
Nonvested - September 30, 2017
144,375
$
6.44</t>
  </si>
  <si>
    <t>Schedule of valuation assumptions used for ESPP</t>
  </si>
  <si>
    <t>As of
September 30, 2017
Fair value of common stock
$
–
$
Grant price
$
–
$
Expected term (in years)
–
Expected volatility
%
–
%
Risk-free interest rate
%
–
%
Expected dividend rate
%</t>
  </si>
  <si>
    <t>Schedule of employee stock-based compensation expense classified in the statements of operations and comprehensive income (loss)</t>
  </si>
  <si>
    <t>Employee stock-based compensation expense for fiscal 2017, 2016 and 2015 is classified in the statements of operations and comprehensive loss as follows (in thousands):
Year ended September 30,
2017
2016
2015
Cost of product revenues
$
392
$
357
$
344
Cost of contract research and development revenues
237
207
187
Research and development
693
672
540
General and administrative
2,340
2,199
1,643
Total stock-based compensation
$
3,662
$
3,435
$
2,714</t>
  </si>
  <si>
    <t>Net Loss and Net Loss per Share Attributable to Common Stockholders (Tables)</t>
  </si>
  <si>
    <t>Schedule of computation of the Company's basic and diluted net loss per share attributable to common stockholders</t>
  </si>
  <si>
    <t>The following table sets forth the computation of the Company's basic and diluted net loss per share attributable to common stockholders during fiscal 2017, 2016 and 2015 (in thousands, except share and per share data):
Year Ended September 30,
2017
2016
2015
Net loss attributable to common stockholders, basic and diluted
$
(47,793)
$
(36,703)
$
(28,450)
Weighted average shares used in computing net loss per share attributable to common stockholders, basic and diluted
29,070,849
22,282,599
18,709,292
Net loss per share attributable to common stockholders, basic and diluted
$
(1.64)
$
(1.65)
$
(1.52)</t>
  </si>
  <si>
    <t>Schedule of anti-dilutive securities excluded from calculation of diluted net loss per share attributable to common stockholders</t>
  </si>
  <si>
    <t>Year Ended September 30,
2017
2016
2015
Stock options to purchase common stock
3,787,222
3,307,504
2,914,977
Unvested restricted stock unit awards
144,375
30,000
—
Shares authorized under the 2014 ESPP
636,399
503,689
372,529
Common stock warrants
51,386
51,386
51,386</t>
  </si>
  <si>
    <t>Income Taxes (Tables)</t>
  </si>
  <si>
    <t>Schedule of reconciliation of the tax expense (benefit) computed at the statutory federal rate and the Company's tax expense (benefit)</t>
  </si>
  <si>
    <t>The following table presents a reconciliation of the tax expense (benefit) computed at the statutory federal tax rate of 34% and the Company's tax expense (benefit) for the periods presented (in thousands):
Year Ended September 30,
2017
2016
2015
Income tax benefit — computed as 34% of pretax loss
$
(16,247)
$
(12,478)
$
(9,672)
Effect of nondeductible expenses
670
607
551
State and local income tax expenses
5
1
1
Valuation allowance
17,273
13,634
9,614
Effect of tax credits and other
(1,057)
(1,136)
(256)
State deferred taxes
(646)
(644)
(238)
Other
9
19
3
Total
$
7
$
3
$
3</t>
  </si>
  <si>
    <t>Schedule of tax effects of temporary differences and carryforwards that give rise to significant portions of deferred tax assets and liabilities</t>
  </si>
  <si>
    <t>The tax effects of temporary differences and carryforwards that give rise to significant portions of deferred tax assets and liabilities as of September 30, 2017 and 2016 are as follows (in thousands):
As of September 30,
2017
2016
Deferred tax assets:
Net operating loss carryforward
$
61,385
$
46,686
Depreciation
726
1,142
Accrued expenses
1,570
942
Research and development tax credit
4,431
3,374
State deferred taxes
3,125
2,518
Other
2,870
2,367
Gross deferred tax assets
74,107
57,029
Valuation allowance
(74,077)
(56,804)
Net deferred tax assets
30
225
Deferred tax liabilities:
Other
(30)
(225)
Gross deferred tax liabilities
(30)
(225)
Net deferred tax liabilities
$
—
$
—</t>
  </si>
  <si>
    <t>Schedule of unrecognized tax benefits roll forward</t>
  </si>
  <si>
    <t>The following table summarizes the activity related to the UTBs (in thousands):
As of September 30,
2017
2016
2015
Beginning balance
$
$
$
—
Increases related to current year tax provisions
—
—
—
Increases related to prior year tax provisions
—
226
Decreases related to prior year tax provisions
(698)
—
—
Ending balance
$
—
$
$
226</t>
  </si>
  <si>
    <t>Selected Quarterly Financial Data (Unaudited) (Tables)</t>
  </si>
  <si>
    <t>Schedule of selected quarterly results from operations</t>
  </si>
  <si>
    <t>Selected quarterly results from operations for the years ended September 30, 2017 and 2016 are as follows (in thousands, except per share amounts):
Fiscal 2017 Quarter Ended
September 30, 2017
June 30, 2017
March 31, 2017
December 31, 2016
Total revenue
$
9,442
$
8,109
$
7,345
$
6,968
Operating expenses
$
20,384
$
19,483
$
16,377
$
15,381
Net loss
$
(12,943)
$
(13,384)
$
(11,037)
$
(10,429)
Basic and diluted net loss per common share
$
(0.36)
$
(0.43)
$
(0.42)
$
(0.46)
Fiscal 2016 Quarter Ended
September 30, 2016
June 30, 2016
March 31, 2016
December 31, 2015
Total revenue
$
7,918
$
10,606
$
6,962
$
7,537
Operating expenses
$
15,259
$
16,168
$
15,533
$
14,987
Net loss
$
(9,327)
$
(7,492)
$
(10,484)
$
(9,400)
Basic and diluted net loss per common share
$
(0.42)
$
(0.34)
$
(0.47)
$
(0.42)</t>
  </si>
  <si>
    <t>Organization, Description of Business and Summary of Significant Accounting Policies - Concentration of Credit Risk (Details) $ in Thousands</t>
  </si>
  <si>
    <t>Jun. 30, 2018USD ($)</t>
  </si>
  <si>
    <t>Sep. 30, 2017USD ($)item</t>
  </si>
  <si>
    <t>Sep. 30, 2016USD ($)item</t>
  </si>
  <si>
    <t>Sep. 30, 2015USD ($)item</t>
  </si>
  <si>
    <t>Dec. 31, 2016</t>
  </si>
  <si>
    <t>Principal amount outstanding</t>
  </si>
  <si>
    <t>Allowance for doubtful accounts</t>
  </si>
  <si>
    <t>Royalties and profit sharing</t>
  </si>
  <si>
    <t>Forecast</t>
  </si>
  <si>
    <t>Minimum annual revenue covenant amount</t>
  </si>
  <si>
    <t>Term loan agreement expiring on June 30, 2019</t>
  </si>
  <si>
    <t>Prepayment premium on long term debt (as a percent)</t>
  </si>
  <si>
    <t>7.50%</t>
  </si>
  <si>
    <t>Percentage fee (as a percent)</t>
  </si>
  <si>
    <t>1.00%</t>
  </si>
  <si>
    <t>Revenues. | Customer concentration | Three partners</t>
  </si>
  <si>
    <t>Concentration of credit risk</t>
  </si>
  <si>
    <t>Number of partners | item</t>
  </si>
  <si>
    <t>Concentration risk percentage</t>
  </si>
  <si>
    <t>93.00%</t>
  </si>
  <si>
    <t>80.00%</t>
  </si>
  <si>
    <t>82.00%</t>
  </si>
  <si>
    <t>Accounts receivable | Credit concentration | Three partners</t>
  </si>
  <si>
    <t>88.00%</t>
  </si>
  <si>
    <t>Accounts receivable | Credit concentration | Four partners</t>
  </si>
  <si>
    <t>84.00%</t>
  </si>
  <si>
    <t>Organization, Description of Business, and Summary of Significant Accounting Policies - Property and Equipment (Details) - USD ($) $ in Millions</t>
  </si>
  <si>
    <t>Capital leases</t>
  </si>
  <si>
    <t>Outstanding capital leases</t>
  </si>
  <si>
    <t>Impairment</t>
  </si>
  <si>
    <t>Equipment | Minimum</t>
  </si>
  <si>
    <t>Property and equipment</t>
  </si>
  <si>
    <t>Useful life</t>
  </si>
  <si>
    <t>3 years</t>
  </si>
  <si>
    <t>Equipment | Maximum</t>
  </si>
  <si>
    <t>8 years</t>
  </si>
  <si>
    <t>Leasehold improvements | Minimum</t>
  </si>
  <si>
    <t>Leasehold improvements | Maximum</t>
  </si>
  <si>
    <t>15 years</t>
  </si>
  <si>
    <t>Fair Value Measurements (Details) - USD ($) $ in Thousands</t>
  </si>
  <si>
    <t>Financial Assets</t>
  </si>
  <si>
    <t>Transfers from Level 1 to Level 2</t>
  </si>
  <si>
    <t>Transfers from Level 2 to Level 1</t>
  </si>
  <si>
    <t>Transfers in or out of Level 3</t>
  </si>
  <si>
    <t>Recurring basis | Money market funds</t>
  </si>
  <si>
    <t>Total financial assets</t>
  </si>
  <si>
    <t>Recurring basis | Level I | Money market funds</t>
  </si>
  <si>
    <t>Recurring basis | Level III</t>
  </si>
  <si>
    <t>Financial Liabilities</t>
  </si>
  <si>
    <t>Liabilities</t>
  </si>
  <si>
    <t>Fair Value Measurements (Level III Valuation) (Details) - USD ($) $ in Thousands</t>
  </si>
  <si>
    <t>Carrying Value</t>
  </si>
  <si>
    <t>Fair value measurements</t>
  </si>
  <si>
    <t>Long-term debt</t>
  </si>
  <si>
    <t>Fair Value</t>
  </si>
  <si>
    <t>Difference</t>
  </si>
  <si>
    <t>Inventories (Details) - USD ($) $ in Thousands</t>
  </si>
  <si>
    <t>Raw materials</t>
  </si>
  <si>
    <t>Work in process</t>
  </si>
  <si>
    <t>Finished goods</t>
  </si>
  <si>
    <t>Total inventories</t>
  </si>
  <si>
    <t>Property and Equipment (Details) - USD ($) $ in Thousands</t>
  </si>
  <si>
    <t>Total property and equipment, gross</t>
  </si>
  <si>
    <t>Accumulated depreciation and amortization</t>
  </si>
  <si>
    <t>Total property and equipment, net</t>
  </si>
  <si>
    <t>Machinery and equipment</t>
  </si>
  <si>
    <t>Manufacturing equipment under capital leases</t>
  </si>
  <si>
    <t>Transportation equipment</t>
  </si>
  <si>
    <t>Furniture and fixtures</t>
  </si>
  <si>
    <t>Computer equipment and software</t>
  </si>
  <si>
    <t>Leasehold improvements</t>
  </si>
  <si>
    <t>Land</t>
  </si>
  <si>
    <t>Construction in progress</t>
  </si>
  <si>
    <t>Intangible Assets (Details) - USD ($)</t>
  </si>
  <si>
    <t>Total carrying value</t>
  </si>
  <si>
    <t>Total accumulated amortization</t>
  </si>
  <si>
    <t>Amounts</t>
  </si>
  <si>
    <t>Thereafter</t>
  </si>
  <si>
    <t>Patents and trademarks | Minimum</t>
  </si>
  <si>
    <t>Estimated useful lives</t>
  </si>
  <si>
    <t>7 years</t>
  </si>
  <si>
    <t>Patents and trademarks | Maximum</t>
  </si>
  <si>
    <t>20 years</t>
  </si>
  <si>
    <t>Contract acquisition cost | Minimum</t>
  </si>
  <si>
    <t>4 years</t>
  </si>
  <si>
    <t>Contract acquisition cost | Maximum</t>
  </si>
  <si>
    <t>Other, net</t>
  </si>
  <si>
    <t>Patents in process</t>
  </si>
  <si>
    <t>Accrued Expenses and Other Current Liabilities (Detail) - USD ($) $ in Thousands</t>
  </si>
  <si>
    <t>Vacation</t>
  </si>
  <si>
    <t>Bonus</t>
  </si>
  <si>
    <t>Clinical trial costs</t>
  </si>
  <si>
    <t>Payroll</t>
  </si>
  <si>
    <t>Employee stock purchase plan</t>
  </si>
  <si>
    <t>Transaction costs associated with long-term debt</t>
  </si>
  <si>
    <t>Other</t>
  </si>
  <si>
    <t>Total accrued liabilities and other current liabilities</t>
  </si>
  <si>
    <t>Long-Term Debt - Outstanding (Details) $ in Thousands</t>
  </si>
  <si>
    <t>Dec. 04, 2014USD ($)</t>
  </si>
  <si>
    <t>Nov. 14, 2014USD ($)</t>
  </si>
  <si>
    <t>Dec. 31, 2012USD ($)</t>
  </si>
  <si>
    <t>Aug. 31, 2012USD ($)</t>
  </si>
  <si>
    <t>Sep. 30, 2017USD ($)installment</t>
  </si>
  <si>
    <t>Sep. 30, 2016USD ($)</t>
  </si>
  <si>
    <t>Sep. 30, 2015USD ($)</t>
  </si>
  <si>
    <t>Jul. 13, 2012USD ($)</t>
  </si>
  <si>
    <t>Long-term Debt</t>
  </si>
  <si>
    <t>Carrying value of long-term debt</t>
  </si>
  <si>
    <t>Less current portion</t>
  </si>
  <si>
    <t>Unamortized issuance costs</t>
  </si>
  <si>
    <t>Unamortized discount</t>
  </si>
  <si>
    <t>Interest rate (as a percent)</t>
  </si>
  <si>
    <t>15.00%</t>
  </si>
  <si>
    <t>Face amount</t>
  </si>
  <si>
    <t>Increase in principal amount</t>
  </si>
  <si>
    <t>Amount drawn</t>
  </si>
  <si>
    <t>Proceeds from debt issued</t>
  </si>
  <si>
    <t>Number of quarterly installments for repayment of outstanding principal | installment</t>
  </si>
  <si>
    <t>Percentage of cash payment the entity can defer by converting interest due into additional notes</t>
  </si>
  <si>
    <t>3.50%</t>
  </si>
  <si>
    <t>Portion of interest due converted into additional notes</t>
  </si>
  <si>
    <t>Anticipated loan fee</t>
  </si>
  <si>
    <t>Notes payable due September 2017</t>
  </si>
  <si>
    <t>Monthly payments of principal and interest</t>
  </si>
  <si>
    <t>7.00%</t>
  </si>
  <si>
    <t>Notes payable due in November 2024</t>
  </si>
  <si>
    <t>Long Term Debt - Minimum Payments (Details) - USD ($) $ in Thousands</t>
  </si>
  <si>
    <t>Minimum principal payments on the entity's outstanding debt</t>
  </si>
  <si>
    <t>Total minimum principal payments</t>
  </si>
  <si>
    <t>Less unamortized debt issuance costs</t>
  </si>
  <si>
    <t>Less unamortized discount</t>
  </si>
  <si>
    <t>Commitments and Contingencies (Details) - USD ($) $ in Thousands</t>
  </si>
  <si>
    <t>Future minimum lease payments under capital leases, together with the present value of the net minimum lease payments</t>
  </si>
  <si>
    <t>Depreciation expense on equipment under capital leases</t>
  </si>
  <si>
    <t>Operating Leases</t>
  </si>
  <si>
    <t>Rental expense on operating leases</t>
  </si>
  <si>
    <t>Commitments and Contingencies - Contingencies (Details) $ in Millions</t>
  </si>
  <si>
    <t>Sep. 23, 2016USD ($)</t>
  </si>
  <si>
    <t>LBA Realty Fund III Company VII LLC</t>
  </si>
  <si>
    <t>Litigation</t>
  </si>
  <si>
    <t>Damages sought</t>
  </si>
  <si>
    <t>Collaboration and Partner Arrangements (Details) $ in Thousands</t>
  </si>
  <si>
    <t>1 Months Ended</t>
  </si>
  <si>
    <t>3 Months Ended</t>
  </si>
  <si>
    <t>10 Months Ended</t>
  </si>
  <si>
    <t>24 Months Ended</t>
  </si>
  <si>
    <t>60 Months Ended</t>
  </si>
  <si>
    <t>148 Months Ended</t>
  </si>
  <si>
    <t>168 Months Ended</t>
  </si>
  <si>
    <t>Oct. 31, 2012</t>
  </si>
  <si>
    <t>Sep. 30, 2017USD ($)</t>
  </si>
  <si>
    <t>Jun. 30, 2017USD ($)</t>
  </si>
  <si>
    <t>Mar. 31, 2017USD ($)</t>
  </si>
  <si>
    <t>Dec. 31, 2016USD ($)</t>
  </si>
  <si>
    <t>Jun. 30, 2016USD ($)</t>
  </si>
  <si>
    <t>Mar. 31, 2016USD ($)</t>
  </si>
  <si>
    <t>Dec. 31, 2015USD ($)</t>
  </si>
  <si>
    <t>Sep. 30, 2013USD ($)item</t>
  </si>
  <si>
    <t>Sep. 30, 2008USD ($)item</t>
  </si>
  <si>
    <t>Sep. 30, 2007item</t>
  </si>
  <si>
    <t>Sep. 30, 2006item</t>
  </si>
  <si>
    <t>Sep. 30, 2005shares</t>
  </si>
  <si>
    <t>Sep. 30, 2004item</t>
  </si>
  <si>
    <t>Sep. 30, 2013USD ($)</t>
  </si>
  <si>
    <t>Collaboration and partner arrangements</t>
  </si>
  <si>
    <t>Mayne</t>
  </si>
  <si>
    <t>Milestone payment received</t>
  </si>
  <si>
    <t>Mayne | Collaboration and partner arrangements</t>
  </si>
  <si>
    <t>Term of automatic renewals of each commercial agreement</t>
  </si>
  <si>
    <t>1 year</t>
  </si>
  <si>
    <t>Period of time for written notice of cancellation</t>
  </si>
  <si>
    <t>2 years</t>
  </si>
  <si>
    <t>Teva</t>
  </si>
  <si>
    <t>License fee revenue</t>
  </si>
  <si>
    <t>Teva | Collaboration and partner arrangements</t>
  </si>
  <si>
    <t>Number of development programs remaining with the collaboration partner | item</t>
  </si>
  <si>
    <t>Par</t>
  </si>
  <si>
    <t>Par | Collaboration and partner arrangements</t>
  </si>
  <si>
    <t>P&amp;G</t>
  </si>
  <si>
    <t>Number of separate agreements to develop and commercialize additional products | item</t>
  </si>
  <si>
    <t>P&amp;G | Collaboration and partner arrangements</t>
  </si>
  <si>
    <t>Shares of common stock issued for payments of patent acquired | shares</t>
  </si>
  <si>
    <t>Agile | Collaboration and partner arrangements</t>
  </si>
  <si>
    <t>Amount received from counterparty towards leasehold improvements incurred by the entity</t>
  </si>
  <si>
    <t>Amount received from counterparty for idle facility charges</t>
  </si>
  <si>
    <t>Minimum period commercially produced an agreed-upon quantity of patches</t>
  </si>
  <si>
    <t>5 years</t>
  </si>
  <si>
    <t>Other | Collaboration and partner arrangements</t>
  </si>
  <si>
    <t>Number of development programs discontinued by collaboration partner | item</t>
  </si>
  <si>
    <t>Amount will be reimbursed for certain development milestones</t>
  </si>
  <si>
    <t>Maximum profit sharing percentage</t>
  </si>
  <si>
    <t>50.00%</t>
  </si>
  <si>
    <t>Other | Collaboration and partner arrangements | Generic transdermal products</t>
  </si>
  <si>
    <t>Number of products for which the entity entered into an arrangement | item</t>
  </si>
  <si>
    <t>Barr | Collaboration and partner arrangements</t>
  </si>
  <si>
    <t>Barr | Collaboration and partner arrangements | Generic products</t>
  </si>
  <si>
    <t>Aequus | Collaboration and partner arrangements</t>
  </si>
  <si>
    <t>Warrants (Details) - USD ($)</t>
  </si>
  <si>
    <t>Sep. 30, 2013</t>
  </si>
  <si>
    <t>Assumptions to estimate the fair value of warrant</t>
  </si>
  <si>
    <t>Stock exercised into shares of common stock using the net exercise provisions in the warrants (in shares)</t>
  </si>
  <si>
    <t>Common stock warrants</t>
  </si>
  <si>
    <t>Warrants issued (in shares)</t>
  </si>
  <si>
    <t>Warrants outstanding (in shares)</t>
  </si>
  <si>
    <t>Weighted-average exercise price (in dollars per share)</t>
  </si>
  <si>
    <t>Remaining contractual term</t>
  </si>
  <si>
    <t>Risk-free interest rate (as a percent)</t>
  </si>
  <si>
    <t>1.41%</t>
  </si>
  <si>
    <t>Expected volatility (as a percent)</t>
  </si>
  <si>
    <t>76.00%</t>
  </si>
  <si>
    <t>Expected dividend rate (as a percent)</t>
  </si>
  <si>
    <t>0.00%</t>
  </si>
  <si>
    <t>Common stock value (in dollars per share)</t>
  </si>
  <si>
    <t>Fair value of warrants</t>
  </si>
  <si>
    <t>Common stock warrants | Maximum</t>
  </si>
  <si>
    <t>Warrant term</t>
  </si>
  <si>
    <t>10 years</t>
  </si>
  <si>
    <t>Convertible Preferred Stock, Common Stock and Stockholders' Equity - Convertible Preferred Stock (Details) - Convertible Preferred Stock - USD ($)</t>
  </si>
  <si>
    <t>Convertible preferred stock</t>
  </si>
  <si>
    <t>Par value (in dollars per shares)</t>
  </si>
  <si>
    <t>Shares Authorized</t>
  </si>
  <si>
    <t>Shares Outstanding</t>
  </si>
  <si>
    <t>Convertible Preferred Stock, Common Stock and Stockholders' Equity - Common Stock (Details) - USD ($) $ / shares in Units, $ in Thousands</t>
  </si>
  <si>
    <t>May 31, 2017</t>
  </si>
  <si>
    <t>Feb. 28, 2017</t>
  </si>
  <si>
    <t>Aug. 31, 2015</t>
  </si>
  <si>
    <t>Dec. 31, 2015</t>
  </si>
  <si>
    <t>May 31, 2015</t>
  </si>
  <si>
    <t>Common stock</t>
  </si>
  <si>
    <t>Common shares authorized</t>
  </si>
  <si>
    <t>Value of shares authorized</t>
  </si>
  <si>
    <t>Number of shares issued</t>
  </si>
  <si>
    <t>Price of shares sold ( in dollars per share)</t>
  </si>
  <si>
    <t>Underwriting discounts, commissions and issuance costs</t>
  </si>
  <si>
    <t>Common shares par value (in dollars per share)</t>
  </si>
  <si>
    <t>Common Stock reserved</t>
  </si>
  <si>
    <t>Issuance under equity incentive plans (in shares)</t>
  </si>
  <si>
    <t>Issuances upon exercise of warrants (in shares)</t>
  </si>
  <si>
    <t>Issuances under 2014 Employee Stock Purchase Plan (in shares)</t>
  </si>
  <si>
    <t>Total shares of common stock reserved</t>
  </si>
  <si>
    <t>Essex</t>
  </si>
  <si>
    <t>Maximum number of shares that are authorized for resale (in shares)</t>
  </si>
  <si>
    <t>Underwriters' Option</t>
  </si>
  <si>
    <t>Convertible Preferred Stock, Common Stock and Stockholders' Equity - Controlled Equity Offering (Details) - USD ($) $ / shares in Units, $ in Millions</t>
  </si>
  <si>
    <t>Controlled Equity Offering</t>
  </si>
  <si>
    <t>Shares sold</t>
  </si>
  <si>
    <t>Cantor Fitzgerald</t>
  </si>
  <si>
    <t>Aggregate proceeds amount authorized from Controlled Equity Offering Sales Agreement</t>
  </si>
  <si>
    <t>Shares sold, commission percentage</t>
  </si>
  <si>
    <t>3.00%</t>
  </si>
  <si>
    <t>Stock-Based Compensation - Stock Options (Details) $ / shares in Units, $ in Thousands</t>
  </si>
  <si>
    <t>Jan. 10, 2017shares</t>
  </si>
  <si>
    <t>Jan. 11, 2016shares</t>
  </si>
  <si>
    <t>Mar. 19, 2014shares</t>
  </si>
  <si>
    <t>Sep. 30, 2017USD ($)plan$ / sharesshares</t>
  </si>
  <si>
    <t>Sep. 30, 2016USD ($)plan$ / sharesshares</t>
  </si>
  <si>
    <t>Sep. 30, 2015USD ($)$ / sharesshares</t>
  </si>
  <si>
    <t>Sep. 30, 2014USD ($)$ / sharesshares</t>
  </si>
  <si>
    <t>Number of plans | plan</t>
  </si>
  <si>
    <t>Allocated Share-based Compensation Expense | $</t>
  </si>
  <si>
    <t>2014 Plan</t>
  </si>
  <si>
    <t>Term of the plan</t>
  </si>
  <si>
    <t>Number of shares of common stock reserved under plan for issuance to employees | shares</t>
  </si>
  <si>
    <t>Maximum annual increase in number of shares issuable by the plan, as a percentage of shares outstanding as of the preceding December 31</t>
  </si>
  <si>
    <t>4.00%</t>
  </si>
  <si>
    <t>Additional shares authorized | shares</t>
  </si>
  <si>
    <t>Corium Plans</t>
  </si>
  <si>
    <t>Shares of common stock available for grant | shares</t>
  </si>
  <si>
    <t>Corium Plans | Maximum</t>
  </si>
  <si>
    <t>Vesting period</t>
  </si>
  <si>
    <t>Corium Plans | Stock options</t>
  </si>
  <si>
    <t>Stock Options Outstanding</t>
  </si>
  <si>
    <t>Balance at the beginning of the period (in shares) | shares</t>
  </si>
  <si>
    <t>Granted (in shares) | shares</t>
  </si>
  <si>
    <t>Options exercised (in shares) | shares</t>
  </si>
  <si>
    <t>Options forfeited / cancelled (in shares) | shares</t>
  </si>
  <si>
    <t>Balance at the end of the period (in shares) | shares</t>
  </si>
  <si>
    <t>Options exercisable at the end of the period (in shares) | shares</t>
  </si>
  <si>
    <t>Options vested and expected to vest at the end of the period (in shares) | shares</t>
  </si>
  <si>
    <t>Weighted Average Exercise Price</t>
  </si>
  <si>
    <t>Balance at the beginning of the period (in dollars per share) | $ / shares</t>
  </si>
  <si>
    <t>Options granted (in dollars per share) | $ / shares</t>
  </si>
  <si>
    <t>Options exercised (in dollars per share) | $ / shares</t>
  </si>
  <si>
    <t>Options forfeited / cancelled (in dollars per share) | $ / shares</t>
  </si>
  <si>
    <t>Balance at the end of the period (in dollars per share) | $ / shares</t>
  </si>
  <si>
    <t>Options exercisable at the end of the period (in dollars per share) | $ / shares</t>
  </si>
  <si>
    <t>Options vested and expected to vest at the end of the period (in dollars per share) | $ / shares</t>
  </si>
  <si>
    <t>Weighted Average Remaining Contractual Life</t>
  </si>
  <si>
    <t>Balance</t>
  </si>
  <si>
    <t>6 years 10 months 2 days</t>
  </si>
  <si>
    <t>6 years 6 months 26 days</t>
  </si>
  <si>
    <t>6 years 11 months 9 days</t>
  </si>
  <si>
    <t>7 years 7 days</t>
  </si>
  <si>
    <t>Options exercisable at the end of the period</t>
  </si>
  <si>
    <t>6 years 29 days</t>
  </si>
  <si>
    <t>Options vested and expected to vest at the end of the period</t>
  </si>
  <si>
    <t>6 years 9 months 11 days</t>
  </si>
  <si>
    <t>Aggregate Intrinsic Value</t>
  </si>
  <si>
    <t>Balance at the beginning of the period | $</t>
  </si>
  <si>
    <t>Balance at the end of the period | $</t>
  </si>
  <si>
    <t>Options exercisable at the end of the period | $</t>
  </si>
  <si>
    <t>Options vested and expected to vest at the end of the period | $</t>
  </si>
  <si>
    <t>Additional disclosures</t>
  </si>
  <si>
    <t>Exercise price, minimum(in dollars per share) | $ / shares</t>
  </si>
  <si>
    <t>Exercise price, maximum(in dollars per share) | $ / shares</t>
  </si>
  <si>
    <t>Weighted average grant date fair value of options granted (in dollars per share) | $ / shares</t>
  </si>
  <si>
    <t>Assumptions used in estimating weighted average fair value of the options granted</t>
  </si>
  <si>
    <t>Risk-free interest rate, minimum</t>
  </si>
  <si>
    <t>1.94%</t>
  </si>
  <si>
    <t>1.30%</t>
  </si>
  <si>
    <t>1.42%</t>
  </si>
  <si>
    <t>Risk-free interest rate, maximum</t>
  </si>
  <si>
    <t>2.31%</t>
  </si>
  <si>
    <t>1.97%</t>
  </si>
  <si>
    <t>1.93%</t>
  </si>
  <si>
    <t>Expected volatility, minimum</t>
  </si>
  <si>
    <t>72.00%</t>
  </si>
  <si>
    <t>74.00%</t>
  </si>
  <si>
    <t>70.00%</t>
  </si>
  <si>
    <t>Expected volatility, maximum</t>
  </si>
  <si>
    <t>79.00%</t>
  </si>
  <si>
    <t>77.00%</t>
  </si>
  <si>
    <t>Corium Plans | Stock options | Minimum</t>
  </si>
  <si>
    <t>Expected term (in years)</t>
  </si>
  <si>
    <t>5 years 3 months 7 days</t>
  </si>
  <si>
    <t>Corium Plans | Stock options | Maximum</t>
  </si>
  <si>
    <t>6 years 9 months 7 days</t>
  </si>
  <si>
    <t>6 years 7 months 17 days</t>
  </si>
  <si>
    <t>Stock-Based Compensation - Restricted Stock Unit Awards (Details) - $ / shares</t>
  </si>
  <si>
    <t>Restricted stock unit awards</t>
  </si>
  <si>
    <t>Restricted stock unit awards | Maximum</t>
  </si>
  <si>
    <t>Corium Plans | Restricted stock unit awards</t>
  </si>
  <si>
    <t>Number of Shares</t>
  </si>
  <si>
    <t>Nonvested at the beginning of the period (in shares)</t>
  </si>
  <si>
    <t>Granted (in shares)</t>
  </si>
  <si>
    <t>Vested and released (in shares)</t>
  </si>
  <si>
    <t>Nonvested at the end of the period (in shares)</t>
  </si>
  <si>
    <t>Weighted Average Grant Date Fair Value</t>
  </si>
  <si>
    <t>Nonvested at the beginning of the period (in dollars per share)</t>
  </si>
  <si>
    <t>Granted (in dollars per share)</t>
  </si>
  <si>
    <t>Vested and released (in dollars per shares)</t>
  </si>
  <si>
    <t>Nonvested at the end of the period (in dollars per share)</t>
  </si>
  <si>
    <t>Stock-Based Compensation - 2014 Employee Stock Purchase Plan (Details) $ / shares in Units, $ in Thousands</t>
  </si>
  <si>
    <t>May 20, 2017$ / shares</t>
  </si>
  <si>
    <t>Nov. 20, 2016$ / shares</t>
  </si>
  <si>
    <t>May 20, 2016$ / shares</t>
  </si>
  <si>
    <t>Sep. 30, 2017USD ($)item$ / sharesshares</t>
  </si>
  <si>
    <t>May 20, 2017item$ / shares</t>
  </si>
  <si>
    <t>Sep. 30, 2016USD ($)shares</t>
  </si>
  <si>
    <t>Sep. 30, 2015USD ($)shares</t>
  </si>
  <si>
    <t>2014 Employee Stock Purchase Plan</t>
  </si>
  <si>
    <t>Stock-based compensation | $</t>
  </si>
  <si>
    <t>Maximum number of shares to be issued over the term of the plan | shares</t>
  </si>
  <si>
    <t>Shares available for issuance | shares</t>
  </si>
  <si>
    <t>Offering period</t>
  </si>
  <si>
    <t>24 months</t>
  </si>
  <si>
    <t>Number of purchase windows during each offering period | item</t>
  </si>
  <si>
    <t>Period of purchase windows during each offering period</t>
  </si>
  <si>
    <t>6 months</t>
  </si>
  <si>
    <t>Purchase price of common stock of the lower of the fair market value of the Company's common stock (as a percent)</t>
  </si>
  <si>
    <t>85.00%</t>
  </si>
  <si>
    <t>Assumptions used in estimating weighted average fair value of the shares expected to be purchased</t>
  </si>
  <si>
    <t>Fair value of common stock</t>
  </si>
  <si>
    <t>Grant Price</t>
  </si>
  <si>
    <t>98.00%</t>
  </si>
  <si>
    <t>0.77%</t>
  </si>
  <si>
    <t>1.28%</t>
  </si>
  <si>
    <t>Expected term, window one (in months)</t>
  </si>
  <si>
    <t>Expected term, window two (in months)</t>
  </si>
  <si>
    <t>12 months</t>
  </si>
  <si>
    <t>Expected term, window three (in months)</t>
  </si>
  <si>
    <t>18 months</t>
  </si>
  <si>
    <t>Expected term, window four (in months)</t>
  </si>
  <si>
    <t>Shares issued during the period | shares</t>
  </si>
  <si>
    <t>2014 Employee Stock Purchase Plan | Minimum</t>
  </si>
  <si>
    <t>2014 Employee Stock Purchase Plan | Maximum</t>
  </si>
  <si>
    <t>Stock-Based Compensation - Stock-Based Compensation Expense (Details) - USD ($) $ in Thousands</t>
  </si>
  <si>
    <t>Employee stock-based compensation expense</t>
  </si>
  <si>
    <t>Stock-based compensation</t>
  </si>
  <si>
    <t>Additional Disclosure</t>
  </si>
  <si>
    <t>Unrecognized employee compensation cost, net of estimated forfeitures</t>
  </si>
  <si>
    <t>Weighted-average period over which unrecognized compensation cost is expected to be recognized</t>
  </si>
  <si>
    <t>2 years 1 month 6 days</t>
  </si>
  <si>
    <t>Research and development</t>
  </si>
  <si>
    <t>General and administrative</t>
  </si>
  <si>
    <t>Product Recall Liability (Details) $ in Millions</t>
  </si>
  <si>
    <t>36 Months Ended</t>
  </si>
  <si>
    <t>Sep. 30, 2010item</t>
  </si>
  <si>
    <t>Oct. 31, 2012USD ($)</t>
  </si>
  <si>
    <t>Product recall liability</t>
  </si>
  <si>
    <t>Actavis</t>
  </si>
  <si>
    <t>Number of voluntary recalls of certain lots and strengths of Fentanyl TDS | item</t>
  </si>
  <si>
    <t>Payment of settlement liability</t>
  </si>
  <si>
    <t>Net Loss and Net Loss per Share Attributable to Common Stockholders (Details) - USD ($) $ / shares in Units, $ in Thousands</t>
  </si>
  <si>
    <t>Jun. 30, 2017</t>
  </si>
  <si>
    <t>Jun. 30, 2016</t>
  </si>
  <si>
    <t>Mar. 31, 2016</t>
  </si>
  <si>
    <t>Anti-dilutive securities excluded from calculation of diluted net loss per share attributable to common stockholders</t>
  </si>
  <si>
    <t>Net loss attributable to common stockholders, basic and diluted</t>
  </si>
  <si>
    <t>Weighted-average shares used in computing net loss per share attributable to common stockholders, basic and diluted</t>
  </si>
  <si>
    <t>Stock options</t>
  </si>
  <si>
    <t>Number of anti-dilutive securities excluded from calculation of diluted net loss per share attributable to common stockholders</t>
  </si>
  <si>
    <t>Unvested restricted stock unit awards</t>
  </si>
  <si>
    <t>Shares authorized under the 2014 ESPP</t>
  </si>
  <si>
    <t>Income Taxes - Tax Expense Reconciliation and Deferred Taxes (Details) $ in Thousands</t>
  </si>
  <si>
    <t>Reconciliation of the tax expense (benefit) computed at the statutory federal rate and the Company's tax expense (benefit)</t>
  </si>
  <si>
    <t>Income tax benefit - computed as 34% of pretax loss</t>
  </si>
  <si>
    <t>Effect of nondeductible expenses</t>
  </si>
  <si>
    <t>State and local income tax expenses</t>
  </si>
  <si>
    <t>Valuation allowance</t>
  </si>
  <si>
    <t>Effect of tax credits and other</t>
  </si>
  <si>
    <t>State deferred taxes</t>
  </si>
  <si>
    <t>Deferred tax assets:</t>
  </si>
  <si>
    <t>Net operating loss carryforward</t>
  </si>
  <si>
    <t>Depreciation</t>
  </si>
  <si>
    <t>Accrued expenses</t>
  </si>
  <si>
    <t>Research and development tax credit</t>
  </si>
  <si>
    <t>Gross deferred tax assets</t>
  </si>
  <si>
    <t>Net deferred tax assets</t>
  </si>
  <si>
    <t>Deferred tax liabilities:</t>
  </si>
  <si>
    <t>Gross deferred tax liabilities</t>
  </si>
  <si>
    <t>Number of jurisdiction under which Company operates | item</t>
  </si>
  <si>
    <t>Statutory federal rate (as a percent)</t>
  </si>
  <si>
    <t>34.00%</t>
  </si>
  <si>
    <t>Federal</t>
  </si>
  <si>
    <t>Net operating loss carryforwards</t>
  </si>
  <si>
    <t>California state</t>
  </si>
  <si>
    <t>Income Taxes - Unrecognized Tax Benefit (Details) - USD ($) $ in Thousands</t>
  </si>
  <si>
    <t>Credit carryforwards</t>
  </si>
  <si>
    <t>Increase in valuation allowance</t>
  </si>
  <si>
    <t>Unrecognized tax benefits rollforward</t>
  </si>
  <si>
    <t>Unrecognized tax benefits, beginning balance</t>
  </si>
  <si>
    <t>Increases related to prior year tax provisions</t>
  </si>
  <si>
    <t>Decreases related to prior year tax provisions</t>
  </si>
  <si>
    <t>Unrecognized tax benefits, ending balance</t>
  </si>
  <si>
    <t>Interest expense or penalties related to unrecognized tax benefits</t>
  </si>
  <si>
    <t>Credit carryforwards amount</t>
  </si>
  <si>
    <t>Employee Benefit Plan (Details) - USD ($)</t>
  </si>
  <si>
    <t>Contributions amount</t>
  </si>
  <si>
    <t>Termination Charges (Details) - USD ($) $ in Millions</t>
  </si>
  <si>
    <t>Reduction in total workforce (as a percent)</t>
  </si>
  <si>
    <t>17.00%</t>
  </si>
  <si>
    <t>One-time termination expense</t>
  </si>
  <si>
    <t>Termination cost liability</t>
  </si>
  <si>
    <t>Payment of termination costs</t>
  </si>
  <si>
    <t>Segment and Enterprise-Wide Information (Details)</t>
  </si>
  <si>
    <t>Sep. 30, 2017item</t>
  </si>
  <si>
    <t>Number of business activities</t>
  </si>
  <si>
    <t>Number of Segment Managers Held Accountable</t>
  </si>
  <si>
    <t>Selected Quarterly Financial Data (Unaudited) (Details) - USD ($) $ / shares in Units, $ in Thousands</t>
  </si>
  <si>
    <t>Selected quarterly results from operations</t>
  </si>
  <si>
    <t>Operating expenses</t>
  </si>
  <si>
    <t>Net loss</t>
  </si>
  <si>
    <t>Basic and diluted net loss per common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3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D15" s="6" t="n">
        <v>82.3</v>
      </c>
    </row>
    <row r="16" spans="1:4">
      <c r="A16" s="4" t="s">
        <v>27</v>
      </c>
      <c r="C16" s="5" t="n">
        <v>36117913</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7466</v>
      </c>
      <c r="C3" s="7" t="n">
        <v>39833</v>
      </c>
    </row>
    <row r="4" spans="1:3">
      <c r="A4" s="4" t="s">
        <v>35</v>
      </c>
      <c r="B4" s="5" t="n">
        <v>4641</v>
      </c>
      <c r="C4" s="5" t="n">
        <v>4336</v>
      </c>
    </row>
    <row r="5" spans="1:3">
      <c r="A5" s="4" t="s">
        <v>36</v>
      </c>
      <c r="B5" s="5" t="n">
        <v>169</v>
      </c>
      <c r="C5" s="5" t="n">
        <v>346</v>
      </c>
    </row>
    <row r="6" spans="1:3">
      <c r="A6" s="4" t="s">
        <v>37</v>
      </c>
      <c r="B6" s="5" t="n">
        <v>2300</v>
      </c>
      <c r="C6" s="5" t="n">
        <v>2424</v>
      </c>
    </row>
    <row r="7" spans="1:3">
      <c r="A7" s="4" t="s">
        <v>38</v>
      </c>
      <c r="B7" s="5" t="n">
        <v>982</v>
      </c>
      <c r="C7" s="5" t="n">
        <v>1341</v>
      </c>
    </row>
    <row r="8" spans="1:3">
      <c r="A8" s="4" t="s">
        <v>39</v>
      </c>
      <c r="B8" s="5" t="n">
        <v>65558</v>
      </c>
      <c r="C8" s="5" t="n">
        <v>48280</v>
      </c>
    </row>
    <row r="9" spans="1:3">
      <c r="A9" s="4" t="s">
        <v>40</v>
      </c>
      <c r="C9" s="5" t="n">
        <v>666</v>
      </c>
    </row>
    <row r="10" spans="1:3">
      <c r="A10" s="4" t="s">
        <v>41</v>
      </c>
      <c r="B10" s="5" t="n">
        <v>12176</v>
      </c>
      <c r="C10" s="5" t="n">
        <v>11147</v>
      </c>
    </row>
    <row r="11" spans="1:3">
      <c r="A11" s="4" t="s">
        <v>42</v>
      </c>
      <c r="B11" s="5" t="n">
        <v>7117</v>
      </c>
      <c r="C11" s="5" t="n">
        <v>7057</v>
      </c>
    </row>
    <row r="12" spans="1:3">
      <c r="A12" s="4" t="s">
        <v>43</v>
      </c>
      <c r="B12" s="5" t="n">
        <v>84851</v>
      </c>
      <c r="C12" s="5" t="n">
        <v>67150</v>
      </c>
    </row>
    <row r="13" spans="1:3">
      <c r="A13" s="3" t="s">
        <v>44</v>
      </c>
    </row>
    <row r="14" spans="1:3">
      <c r="A14" s="4" t="s">
        <v>45</v>
      </c>
      <c r="B14" s="5" t="n">
        <v>3978</v>
      </c>
      <c r="C14" s="5" t="n">
        <v>2737</v>
      </c>
    </row>
    <row r="15" spans="1:3">
      <c r="A15" s="4" t="s">
        <v>46</v>
      </c>
      <c r="B15" s="5" t="n">
        <v>6411</v>
      </c>
      <c r="C15" s="5" t="n">
        <v>4271</v>
      </c>
    </row>
    <row r="16" spans="1:3">
      <c r="A16" s="4" t="s">
        <v>47</v>
      </c>
      <c r="B16" s="5" t="n">
        <v>13172</v>
      </c>
      <c r="C16" s="5" t="n">
        <v>77</v>
      </c>
    </row>
    <row r="17" spans="1:3">
      <c r="A17" s="4" t="s">
        <v>48</v>
      </c>
      <c r="C17" s="5" t="n">
        <v>72</v>
      </c>
    </row>
    <row r="18" spans="1:3">
      <c r="A18" s="4" t="s">
        <v>49</v>
      </c>
      <c r="B18" s="5" t="n">
        <v>114</v>
      </c>
      <c r="C18" s="5" t="n">
        <v>460</v>
      </c>
    </row>
    <row r="19" spans="1:3">
      <c r="A19" s="4" t="s">
        <v>50</v>
      </c>
      <c r="B19" s="5" t="n">
        <v>626</v>
      </c>
      <c r="C19" s="5" t="n">
        <v>355</v>
      </c>
    </row>
    <row r="20" spans="1:3">
      <c r="A20" s="4" t="s">
        <v>51</v>
      </c>
      <c r="B20" s="5" t="n">
        <v>24301</v>
      </c>
      <c r="C20" s="5" t="n">
        <v>7972</v>
      </c>
    </row>
    <row r="21" spans="1:3">
      <c r="A21" s="4" t="s">
        <v>52</v>
      </c>
      <c r="B21" s="5" t="n">
        <v>39027</v>
      </c>
      <c r="C21" s="5" t="n">
        <v>50966</v>
      </c>
    </row>
    <row r="22" spans="1:3">
      <c r="A22" s="4" t="s">
        <v>53</v>
      </c>
      <c r="B22" s="5" t="n">
        <v>1811</v>
      </c>
      <c r="C22" s="5" t="n">
        <v>1859</v>
      </c>
    </row>
    <row r="23" spans="1:3">
      <c r="A23" s="4" t="s">
        <v>54</v>
      </c>
      <c r="B23" s="5" t="n">
        <v>3500</v>
      </c>
      <c r="C23" s="5" t="n">
        <v>3500</v>
      </c>
    </row>
    <row r="24" spans="1:3">
      <c r="A24" s="4" t="s">
        <v>55</v>
      </c>
      <c r="B24" s="5" t="n">
        <v>68639</v>
      </c>
      <c r="C24" s="5" t="n">
        <v>64297</v>
      </c>
    </row>
    <row r="25" spans="1:3">
      <c r="A25" s="4" t="s">
        <v>56</v>
      </c>
      <c r="B25" s="4" t="s">
        <v>57</v>
      </c>
      <c r="C25" s="4" t="s">
        <v>57</v>
      </c>
    </row>
    <row r="26" spans="1:3">
      <c r="A26" s="3" t="s">
        <v>58</v>
      </c>
    </row>
    <row r="27" spans="1:3">
      <c r="A27" s="4" t="s">
        <v>59</v>
      </c>
      <c r="B27" s="5" t="n">
        <v>36</v>
      </c>
      <c r="C27" s="5" t="n">
        <v>22</v>
      </c>
    </row>
    <row r="28" spans="1:3">
      <c r="A28" s="4" t="s">
        <v>60</v>
      </c>
      <c r="B28" s="5" t="n">
        <v>231457</v>
      </c>
      <c r="C28" s="5" t="n">
        <v>170319</v>
      </c>
    </row>
    <row r="29" spans="1:3">
      <c r="A29" s="4" t="s">
        <v>61</v>
      </c>
      <c r="B29" s="5" t="n">
        <v>-215281</v>
      </c>
      <c r="C29" s="5" t="n">
        <v>-167488</v>
      </c>
    </row>
    <row r="30" spans="1:3">
      <c r="A30" s="4" t="s">
        <v>62</v>
      </c>
      <c r="B30" s="5" t="n">
        <v>16212</v>
      </c>
      <c r="C30" s="5" t="n">
        <v>2853</v>
      </c>
    </row>
    <row r="31" spans="1:3">
      <c r="A31" s="4" t="s">
        <v>63</v>
      </c>
      <c r="B31" s="7" t="n">
        <v>84851</v>
      </c>
      <c r="C31" s="7" t="n">
        <v>67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84</v>
      </c>
      <c r="B12" s="4" t="s">
        <v>217</v>
      </c>
    </row>
    <row r="13" spans="1:2">
      <c r="A13" s="4" t="s">
        <v>190</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37</v>
      </c>
      <c r="B19" s="4" t="s">
        <v>229</v>
      </c>
    </row>
    <row r="20" spans="1:2">
      <c r="A20" s="4" t="s">
        <v>164</v>
      </c>
      <c r="B20" s="4" t="s">
        <v>230</v>
      </c>
    </row>
    <row r="21" spans="1:2">
      <c r="A21" s="4" t="s">
        <v>231</v>
      </c>
      <c r="B21" s="4" t="s">
        <v>232</v>
      </c>
    </row>
    <row r="22" spans="1:2">
      <c r="A22" s="4" t="s">
        <v>166</v>
      </c>
      <c r="B22" s="4" t="s">
        <v>233</v>
      </c>
    </row>
    <row r="23" spans="1:2">
      <c r="A23" s="4" t="s">
        <v>234</v>
      </c>
      <c r="B23" s="4" t="s">
        <v>235</v>
      </c>
    </row>
    <row r="24" spans="1:2">
      <c r="A24" s="4" t="s">
        <v>236</v>
      </c>
      <c r="B24" s="4" t="s">
        <v>237</v>
      </c>
    </row>
    <row r="25" spans="1:2">
      <c r="A25" s="4" t="s">
        <v>238</v>
      </c>
      <c r="B2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3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5" t="n">
        <v>150000000</v>
      </c>
      <c r="C4" s="5" t="n">
        <v>150000000</v>
      </c>
    </row>
    <row r="5" spans="1:3">
      <c r="A5" s="4" t="s">
        <v>68</v>
      </c>
      <c r="B5" s="5" t="n">
        <v>36004602</v>
      </c>
      <c r="C5" s="5" t="n">
        <v>22391631</v>
      </c>
    </row>
    <row r="6" spans="1:3">
      <c r="A6" s="4" t="s">
        <v>69</v>
      </c>
      <c r="B6" s="5" t="n">
        <v>36004602</v>
      </c>
      <c r="C6" s="5" t="n">
        <v>22391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row r="8" spans="1:2">
      <c r="A8" s="4" t="s">
        <v>258</v>
      </c>
    </row>
    <row r="9" spans="1:2">
      <c r="A9" s="3" t="s">
        <v>252</v>
      </c>
    </row>
    <row r="10" spans="1:2">
      <c r="A10" s="4" t="s">
        <v>256</v>
      </c>
      <c r="B10"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22356</v>
      </c>
      <c r="C4" s="7" t="n">
        <v>25362</v>
      </c>
      <c r="D4" s="7" t="n">
        <v>26514</v>
      </c>
    </row>
    <row r="5" spans="1:4">
      <c r="A5" s="4" t="s">
        <v>74</v>
      </c>
      <c r="B5" s="5" t="n">
        <v>8440</v>
      </c>
      <c r="C5" s="5" t="n">
        <v>5420</v>
      </c>
      <c r="D5" s="5" t="n">
        <v>12721</v>
      </c>
    </row>
    <row r="6" spans="1:4">
      <c r="A6" s="4" t="s">
        <v>75</v>
      </c>
      <c r="B6" s="5" t="n">
        <v>1068</v>
      </c>
      <c r="C6" s="5" t="n">
        <v>2241</v>
      </c>
      <c r="D6" s="5" t="n">
        <v>1686</v>
      </c>
    </row>
    <row r="7" spans="1:4">
      <c r="A7" s="4" t="s">
        <v>76</v>
      </c>
      <c r="B7" s="5" t="n">
        <v>31864</v>
      </c>
      <c r="C7" s="5" t="n">
        <v>33023</v>
      </c>
      <c r="D7" s="5" t="n">
        <v>40921</v>
      </c>
    </row>
    <row r="8" spans="1:4">
      <c r="A8" s="3" t="s">
        <v>77</v>
      </c>
    </row>
    <row r="9" spans="1:4">
      <c r="A9" s="4" t="s">
        <v>78</v>
      </c>
      <c r="B9" s="5" t="n">
        <v>15015</v>
      </c>
      <c r="C9" s="5" t="n">
        <v>17346</v>
      </c>
      <c r="D9" s="5" t="n">
        <v>17608</v>
      </c>
    </row>
    <row r="10" spans="1:4">
      <c r="A10" s="4" t="s">
        <v>79</v>
      </c>
      <c r="B10" s="5" t="n">
        <v>10867</v>
      </c>
      <c r="C10" s="5" t="n">
        <v>10674</v>
      </c>
      <c r="D10" s="5" t="n">
        <v>16064</v>
      </c>
    </row>
    <row r="11" spans="1:4">
      <c r="A11" s="4" t="s">
        <v>80</v>
      </c>
      <c r="B11" s="5" t="n">
        <v>31884</v>
      </c>
      <c r="C11" s="5" t="n">
        <v>21687</v>
      </c>
      <c r="D11" s="5" t="n">
        <v>16454</v>
      </c>
    </row>
    <row r="12" spans="1:4">
      <c r="A12" s="4" t="s">
        <v>81</v>
      </c>
      <c r="B12" s="5" t="n">
        <v>13163</v>
      </c>
      <c r="C12" s="5" t="n">
        <v>11566</v>
      </c>
      <c r="D12" s="5" t="n">
        <v>11185</v>
      </c>
    </row>
    <row r="13" spans="1:4">
      <c r="A13" s="4" t="s">
        <v>82</v>
      </c>
      <c r="B13" s="5" t="n">
        <v>690</v>
      </c>
      <c r="C13" s="5" t="n">
        <v>659</v>
      </c>
      <c r="D13" s="5" t="n">
        <v>622</v>
      </c>
    </row>
    <row r="14" spans="1:4">
      <c r="A14" s="4" t="s">
        <v>83</v>
      </c>
      <c r="B14" s="5" t="n">
        <v>6</v>
      </c>
      <c r="C14" s="5" t="n">
        <v>15</v>
      </c>
      <c r="D14" s="5" t="n">
        <v>12</v>
      </c>
    </row>
    <row r="15" spans="1:4">
      <c r="A15" s="4" t="s">
        <v>84</v>
      </c>
      <c r="B15" s="5" t="n">
        <v>71625</v>
      </c>
      <c r="C15" s="5" t="n">
        <v>61947</v>
      </c>
      <c r="D15" s="5" t="n">
        <v>61945</v>
      </c>
    </row>
    <row r="16" spans="1:4">
      <c r="A16" s="4" t="s">
        <v>85</v>
      </c>
      <c r="B16" s="5" t="n">
        <v>-39761</v>
      </c>
      <c r="C16" s="5" t="n">
        <v>-28924</v>
      </c>
      <c r="D16" s="5" t="n">
        <v>-21024</v>
      </c>
    </row>
    <row r="17" spans="1:4">
      <c r="A17" s="4" t="s">
        <v>86</v>
      </c>
      <c r="B17" s="5" t="n">
        <v>278</v>
      </c>
      <c r="C17" s="5" t="n">
        <v>171</v>
      </c>
      <c r="D17" s="5" t="n">
        <v>23</v>
      </c>
    </row>
    <row r="18" spans="1:4">
      <c r="A18" s="4" t="s">
        <v>87</v>
      </c>
      <c r="B18" s="5" t="n">
        <v>-8303</v>
      </c>
      <c r="C18" s="5" t="n">
        <v>-7947</v>
      </c>
      <c r="D18" s="5" t="n">
        <v>-7446</v>
      </c>
    </row>
    <row r="19" spans="1:4">
      <c r="A19" s="4" t="s">
        <v>88</v>
      </c>
      <c r="B19" s="5" t="n">
        <v>-47786</v>
      </c>
      <c r="C19" s="5" t="n">
        <v>-36700</v>
      </c>
      <c r="D19" s="5" t="n">
        <v>-28447</v>
      </c>
    </row>
    <row r="20" spans="1:4">
      <c r="A20" s="4" t="s">
        <v>89</v>
      </c>
      <c r="B20" s="5" t="n">
        <v>7</v>
      </c>
      <c r="C20" s="5" t="n">
        <v>3</v>
      </c>
      <c r="D20" s="5" t="n">
        <v>3</v>
      </c>
    </row>
    <row r="21" spans="1:4">
      <c r="A21" s="4" t="s">
        <v>90</v>
      </c>
      <c r="B21" s="7" t="n">
        <v>-47793</v>
      </c>
      <c r="C21" s="7" t="n">
        <v>-36703</v>
      </c>
      <c r="D21" s="7" t="n">
        <v>-28450</v>
      </c>
    </row>
    <row r="22" spans="1:4">
      <c r="A22" s="4" t="s">
        <v>91</v>
      </c>
      <c r="B22" s="9" t="n">
        <v>-1.64</v>
      </c>
      <c r="C22" s="9" t="n">
        <v>-1.65</v>
      </c>
      <c r="D22" s="9" t="n">
        <v>-1.52</v>
      </c>
    </row>
    <row r="23" spans="1:4">
      <c r="A23" s="4" t="s">
        <v>92</v>
      </c>
      <c r="B23" s="5" t="n">
        <v>29070849</v>
      </c>
      <c r="C23" s="5" t="n">
        <v>22282599</v>
      </c>
      <c r="D23" s="5" t="n">
        <v>187092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14"/>
  </cols>
  <sheetData>
    <row r="1" spans="1:6">
      <c r="A1" s="1" t="s">
        <v>303</v>
      </c>
      <c r="B1" s="2" t="s">
        <v>1</v>
      </c>
    </row>
    <row r="2" spans="1:6">
      <c r="B2" s="2" t="s">
        <v>304</v>
      </c>
      <c r="C2" s="2" t="s">
        <v>305</v>
      </c>
      <c r="D2" s="2" t="s">
        <v>306</v>
      </c>
      <c r="E2" s="2" t="s">
        <v>307</v>
      </c>
      <c r="F2" s="2" t="s">
        <v>308</v>
      </c>
    </row>
    <row r="3" spans="1:6">
      <c r="A3" s="3" t="s">
        <v>205</v>
      </c>
    </row>
    <row r="4" spans="1:6">
      <c r="A4" s="4" t="s">
        <v>61</v>
      </c>
      <c r="C4" s="7" t="n">
        <v>-215281</v>
      </c>
      <c r="D4" s="7" t="n">
        <v>-167488</v>
      </c>
    </row>
    <row r="5" spans="1:6">
      <c r="A5" s="4" t="s">
        <v>309</v>
      </c>
      <c r="C5" s="5" t="n">
        <v>52923</v>
      </c>
    </row>
    <row r="6" spans="1:6">
      <c r="A6" s="3" t="s">
        <v>227</v>
      </c>
    </row>
    <row r="7" spans="1:6">
      <c r="A7" s="4" t="s">
        <v>310</v>
      </c>
      <c r="C7" s="5" t="n">
        <v>0</v>
      </c>
      <c r="D7" s="5" t="n">
        <v>0</v>
      </c>
    </row>
    <row r="8" spans="1:6">
      <c r="A8" s="3" t="s">
        <v>211</v>
      </c>
    </row>
    <row r="9" spans="1:6">
      <c r="A9" s="4" t="s">
        <v>311</v>
      </c>
      <c r="C9" s="7" t="n">
        <v>800</v>
      </c>
      <c r="D9" s="7" t="n">
        <v>2000</v>
      </c>
      <c r="E9" s="7" t="n">
        <v>2300</v>
      </c>
    </row>
    <row r="10" spans="1:6">
      <c r="A10" s="4" t="s">
        <v>312</v>
      </c>
    </row>
    <row r="11" spans="1:6">
      <c r="A11" s="3" t="s">
        <v>205</v>
      </c>
    </row>
    <row r="12" spans="1:6">
      <c r="A12" s="4" t="s">
        <v>313</v>
      </c>
      <c r="B12" s="7" t="n">
        <v>50000</v>
      </c>
    </row>
    <row r="13" spans="1:6">
      <c r="A13" s="4" t="s">
        <v>314</v>
      </c>
    </row>
    <row r="14" spans="1:6">
      <c r="A14" s="3" t="s">
        <v>205</v>
      </c>
    </row>
    <row r="15" spans="1:6">
      <c r="A15" s="4" t="s">
        <v>315</v>
      </c>
      <c r="C15" s="4" t="s">
        <v>316</v>
      </c>
    </row>
    <row r="16" spans="1:6">
      <c r="A16" s="4" t="s">
        <v>317</v>
      </c>
      <c r="C16" s="4" t="s">
        <v>318</v>
      </c>
      <c r="F16" s="4" t="s">
        <v>318</v>
      </c>
    </row>
    <row r="17" spans="1:6">
      <c r="A17" s="4" t="s">
        <v>309</v>
      </c>
      <c r="C17" s="7" t="n">
        <v>52500</v>
      </c>
    </row>
    <row r="18" spans="1:6">
      <c r="A18" s="4" t="s">
        <v>319</v>
      </c>
    </row>
    <row r="19" spans="1:6">
      <c r="A19" s="3" t="s">
        <v>320</v>
      </c>
    </row>
    <row r="20" spans="1:6">
      <c r="A20" s="4" t="s">
        <v>321</v>
      </c>
      <c r="C20" s="5" t="n">
        <v>3</v>
      </c>
      <c r="D20" s="5" t="n">
        <v>3</v>
      </c>
      <c r="E20" s="5" t="n">
        <v>3</v>
      </c>
    </row>
    <row r="21" spans="1:6">
      <c r="A21" s="4" t="s">
        <v>322</v>
      </c>
      <c r="C21" s="4" t="s">
        <v>323</v>
      </c>
      <c r="D21" s="4" t="s">
        <v>324</v>
      </c>
      <c r="E21" s="4" t="s">
        <v>325</v>
      </c>
    </row>
    <row r="22" spans="1:6">
      <c r="A22" s="4" t="s">
        <v>326</v>
      </c>
    </row>
    <row r="23" spans="1:6">
      <c r="A23" s="3" t="s">
        <v>320</v>
      </c>
    </row>
    <row r="24" spans="1:6">
      <c r="A24" s="4" t="s">
        <v>321</v>
      </c>
      <c r="C24" s="5" t="n">
        <v>3</v>
      </c>
    </row>
    <row r="25" spans="1:6">
      <c r="A25" s="4" t="s">
        <v>322</v>
      </c>
      <c r="C25" s="4" t="s">
        <v>327</v>
      </c>
    </row>
    <row r="26" spans="1:6">
      <c r="A26" s="4" t="s">
        <v>328</v>
      </c>
    </row>
    <row r="27" spans="1:6">
      <c r="A27" s="3" t="s">
        <v>320</v>
      </c>
    </row>
    <row r="28" spans="1:6">
      <c r="A28" s="4" t="s">
        <v>321</v>
      </c>
      <c r="D28" s="5" t="n">
        <v>4</v>
      </c>
    </row>
    <row r="29" spans="1:6">
      <c r="A29" s="4" t="s">
        <v>322</v>
      </c>
      <c r="D29" s="4" t="s">
        <v>329</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71</v>
      </c>
    </row>
    <row r="3" spans="1:4">
      <c r="A3" s="3" t="s">
        <v>331</v>
      </c>
    </row>
    <row r="4" spans="1:4">
      <c r="A4" s="4" t="s">
        <v>332</v>
      </c>
      <c r="B4" s="7" t="n">
        <v>0</v>
      </c>
    </row>
    <row r="5" spans="1:4">
      <c r="A5" s="3" t="s">
        <v>234</v>
      </c>
    </row>
    <row r="6" spans="1:4">
      <c r="A6" s="4" t="s">
        <v>333</v>
      </c>
      <c r="B6" s="7" t="n">
        <v>0</v>
      </c>
      <c r="C6" s="7" t="n">
        <v>0</v>
      </c>
      <c r="D6" s="7" t="n">
        <v>0</v>
      </c>
    </row>
    <row r="7" spans="1:4">
      <c r="A7" s="4" t="s">
        <v>334</v>
      </c>
    </row>
    <row r="8" spans="1:4">
      <c r="A8" s="3" t="s">
        <v>335</v>
      </c>
    </row>
    <row r="9" spans="1:4">
      <c r="A9" s="4" t="s">
        <v>336</v>
      </c>
      <c r="B9" s="4" t="s">
        <v>337</v>
      </c>
    </row>
    <row r="10" spans="1:4">
      <c r="A10" s="4" t="s">
        <v>338</v>
      </c>
    </row>
    <row r="11" spans="1:4">
      <c r="A11" s="3" t="s">
        <v>335</v>
      </c>
    </row>
    <row r="12" spans="1:4">
      <c r="A12" s="4" t="s">
        <v>336</v>
      </c>
      <c r="B12" s="4" t="s">
        <v>339</v>
      </c>
    </row>
    <row r="13" spans="1:4">
      <c r="A13" s="4" t="s">
        <v>340</v>
      </c>
    </row>
    <row r="14" spans="1:4">
      <c r="A14" s="3" t="s">
        <v>335</v>
      </c>
    </row>
    <row r="15" spans="1:4">
      <c r="A15" s="4" t="s">
        <v>336</v>
      </c>
      <c r="B15" s="4" t="s">
        <v>337</v>
      </c>
    </row>
    <row r="16" spans="1:4">
      <c r="A16" s="4" t="s">
        <v>341</v>
      </c>
    </row>
    <row r="17" spans="1:4">
      <c r="A17" s="3" t="s">
        <v>335</v>
      </c>
    </row>
    <row r="18" spans="1:4">
      <c r="A18" s="4" t="s">
        <v>336</v>
      </c>
      <c r="B18" s="4" t="s">
        <v>3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3</v>
      </c>
      <c r="B1" s="2" t="s">
        <v>1</v>
      </c>
    </row>
    <row r="2" spans="1:3">
      <c r="B2" s="2" t="s">
        <v>2</v>
      </c>
      <c r="C2" s="2" t="s">
        <v>32</v>
      </c>
    </row>
    <row r="3" spans="1:3">
      <c r="A3" s="3" t="s">
        <v>344</v>
      </c>
    </row>
    <row r="4" spans="1:3">
      <c r="A4" s="4" t="s">
        <v>345</v>
      </c>
      <c r="B4" s="7" t="n">
        <v>0</v>
      </c>
      <c r="C4" s="7" t="n">
        <v>0</v>
      </c>
    </row>
    <row r="5" spans="1:3">
      <c r="A5" s="4" t="s">
        <v>346</v>
      </c>
      <c r="B5" s="5" t="n">
        <v>0</v>
      </c>
      <c r="C5" s="5" t="n">
        <v>0</v>
      </c>
    </row>
    <row r="6" spans="1:3">
      <c r="A6" s="4" t="s">
        <v>347</v>
      </c>
      <c r="B6" s="5" t="n">
        <v>0</v>
      </c>
      <c r="C6" s="5" t="n">
        <v>0</v>
      </c>
    </row>
    <row r="7" spans="1:3">
      <c r="A7" s="4" t="s">
        <v>348</v>
      </c>
    </row>
    <row r="8" spans="1:3">
      <c r="A8" s="3" t="s">
        <v>344</v>
      </c>
    </row>
    <row r="9" spans="1:3">
      <c r="A9" s="4" t="s">
        <v>349</v>
      </c>
      <c r="B9" s="5" t="n">
        <v>57928</v>
      </c>
      <c r="C9" s="5" t="n">
        <v>39950</v>
      </c>
    </row>
    <row r="10" spans="1:3">
      <c r="A10" s="4" t="s">
        <v>350</v>
      </c>
    </row>
    <row r="11" spans="1:3">
      <c r="A11" s="3" t="s">
        <v>344</v>
      </c>
    </row>
    <row r="12" spans="1:3">
      <c r="A12" s="4" t="s">
        <v>349</v>
      </c>
      <c r="B12" s="5" t="n">
        <v>57928</v>
      </c>
      <c r="C12" s="5" t="n">
        <v>39950</v>
      </c>
    </row>
    <row r="13" spans="1:3">
      <c r="A13" s="4" t="s">
        <v>351</v>
      </c>
    </row>
    <row r="14" spans="1:3">
      <c r="A14" s="3" t="s">
        <v>352</v>
      </c>
    </row>
    <row r="15" spans="1:3">
      <c r="A15" s="4" t="s">
        <v>353</v>
      </c>
      <c r="B15" s="7" t="n">
        <v>0</v>
      </c>
      <c r="C1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4" t="s">
        <v>355</v>
      </c>
    </row>
    <row r="3" spans="1:3">
      <c r="A3" s="3" t="s">
        <v>356</v>
      </c>
    </row>
    <row r="4" spans="1:3">
      <c r="A4" s="4" t="s">
        <v>357</v>
      </c>
      <c r="B4" s="7" t="n">
        <v>52199</v>
      </c>
      <c r="C4" s="7" t="n">
        <v>51043</v>
      </c>
    </row>
    <row r="5" spans="1:3">
      <c r="A5" s="4" t="s">
        <v>358</v>
      </c>
    </row>
    <row r="6" spans="1:3">
      <c r="A6" s="3" t="s">
        <v>356</v>
      </c>
    </row>
    <row r="7" spans="1:3">
      <c r="A7" s="4" t="s">
        <v>357</v>
      </c>
      <c r="B7" s="5" t="n">
        <v>55888</v>
      </c>
      <c r="C7" s="5" t="n">
        <v>51649</v>
      </c>
    </row>
    <row r="8" spans="1:3">
      <c r="A8" s="4" t="s">
        <v>359</v>
      </c>
    </row>
    <row r="9" spans="1:3">
      <c r="A9" s="3" t="s">
        <v>356</v>
      </c>
    </row>
    <row r="10" spans="1:3">
      <c r="A10" s="4" t="s">
        <v>357</v>
      </c>
      <c r="B10" s="7" t="n">
        <v>3689</v>
      </c>
      <c r="C10" s="7" t="n">
        <v>6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0</v>
      </c>
      <c r="B1" s="2" t="s">
        <v>2</v>
      </c>
      <c r="C1" s="2" t="s">
        <v>32</v>
      </c>
    </row>
    <row r="2" spans="1:3">
      <c r="A2" s="3" t="s">
        <v>37</v>
      </c>
    </row>
    <row r="3" spans="1:3">
      <c r="A3" s="4" t="s">
        <v>361</v>
      </c>
      <c r="B3" s="7" t="n">
        <v>1683</v>
      </c>
      <c r="C3" s="7" t="n">
        <v>1307</v>
      </c>
    </row>
    <row r="4" spans="1:3">
      <c r="A4" s="4" t="s">
        <v>362</v>
      </c>
      <c r="B4" s="5" t="n">
        <v>264</v>
      </c>
      <c r="C4" s="5" t="n">
        <v>411</v>
      </c>
    </row>
    <row r="5" spans="1:3">
      <c r="A5" s="4" t="s">
        <v>363</v>
      </c>
      <c r="B5" s="5" t="n">
        <v>353</v>
      </c>
      <c r="C5" s="5" t="n">
        <v>706</v>
      </c>
    </row>
    <row r="6" spans="1:3">
      <c r="A6" s="4" t="s">
        <v>364</v>
      </c>
      <c r="B6" s="7" t="n">
        <v>2300</v>
      </c>
      <c r="C6" s="7" t="n">
        <v>2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5</v>
      </c>
      <c r="B1" s="2" t="s">
        <v>1</v>
      </c>
    </row>
    <row r="2" spans="1:4">
      <c r="B2" s="2" t="s">
        <v>2</v>
      </c>
      <c r="C2" s="2" t="s">
        <v>32</v>
      </c>
      <c r="D2" s="2" t="s">
        <v>71</v>
      </c>
    </row>
    <row r="3" spans="1:4">
      <c r="A3" s="3" t="s">
        <v>335</v>
      </c>
    </row>
    <row r="4" spans="1:4">
      <c r="A4" s="4" t="s">
        <v>366</v>
      </c>
      <c r="B4" s="7" t="n">
        <v>27471</v>
      </c>
      <c r="C4" s="7" t="n">
        <v>27890</v>
      </c>
    </row>
    <row r="5" spans="1:4">
      <c r="A5" s="4" t="s">
        <v>367</v>
      </c>
      <c r="B5" s="5" t="n">
        <v>-15295</v>
      </c>
      <c r="C5" s="5" t="n">
        <v>-16743</v>
      </c>
    </row>
    <row r="6" spans="1:4">
      <c r="A6" s="4" t="s">
        <v>368</v>
      </c>
      <c r="B6" s="5" t="n">
        <v>12176</v>
      </c>
      <c r="C6" s="5" t="n">
        <v>11147</v>
      </c>
    </row>
    <row r="7" spans="1:4">
      <c r="A7" s="4" t="s">
        <v>125</v>
      </c>
      <c r="B7" s="5" t="n">
        <v>1102</v>
      </c>
      <c r="C7" s="5" t="n">
        <v>1855</v>
      </c>
      <c r="D7" s="7" t="n">
        <v>2015</v>
      </c>
    </row>
    <row r="8" spans="1:4">
      <c r="A8" s="4" t="s">
        <v>369</v>
      </c>
    </row>
    <row r="9" spans="1:4">
      <c r="A9" s="3" t="s">
        <v>335</v>
      </c>
    </row>
    <row r="10" spans="1:4">
      <c r="A10" s="4" t="s">
        <v>366</v>
      </c>
      <c r="B10" s="5" t="n">
        <v>13679</v>
      </c>
      <c r="C10" s="5" t="n">
        <v>12246</v>
      </c>
    </row>
    <row r="11" spans="1:4">
      <c r="A11" s="4" t="s">
        <v>370</v>
      </c>
    </row>
    <row r="12" spans="1:4">
      <c r="A12" s="3" t="s">
        <v>335</v>
      </c>
    </row>
    <row r="13" spans="1:4">
      <c r="A13" s="4" t="s">
        <v>366</v>
      </c>
      <c r="C13" s="5" t="n">
        <v>2266</v>
      </c>
    </row>
    <row r="14" spans="1:4">
      <c r="A14" s="4" t="s">
        <v>371</v>
      </c>
    </row>
    <row r="15" spans="1:4">
      <c r="A15" s="3" t="s">
        <v>335</v>
      </c>
    </row>
    <row r="16" spans="1:4">
      <c r="A16" s="4" t="s">
        <v>366</v>
      </c>
      <c r="B16" s="5" t="n">
        <v>29</v>
      </c>
      <c r="C16" s="5" t="n">
        <v>25</v>
      </c>
    </row>
    <row r="17" spans="1:4">
      <c r="A17" s="4" t="s">
        <v>372</v>
      </c>
    </row>
    <row r="18" spans="1:4">
      <c r="A18" s="3" t="s">
        <v>335</v>
      </c>
    </row>
    <row r="19" spans="1:4">
      <c r="A19" s="4" t="s">
        <v>366</v>
      </c>
      <c r="B19" s="5" t="n">
        <v>1247</v>
      </c>
      <c r="C19" s="5" t="n">
        <v>1187</v>
      </c>
    </row>
    <row r="20" spans="1:4">
      <c r="A20" s="4" t="s">
        <v>373</v>
      </c>
    </row>
    <row r="21" spans="1:4">
      <c r="A21" s="3" t="s">
        <v>335</v>
      </c>
    </row>
    <row r="22" spans="1:4">
      <c r="A22" s="4" t="s">
        <v>366</v>
      </c>
      <c r="B22" s="5" t="n">
        <v>703</v>
      </c>
      <c r="C22" s="5" t="n">
        <v>689</v>
      </c>
    </row>
    <row r="23" spans="1:4">
      <c r="A23" s="4" t="s">
        <v>374</v>
      </c>
    </row>
    <row r="24" spans="1:4">
      <c r="A24" s="3" t="s">
        <v>335</v>
      </c>
    </row>
    <row r="25" spans="1:4">
      <c r="A25" s="4" t="s">
        <v>366</v>
      </c>
      <c r="B25" s="5" t="n">
        <v>4177</v>
      </c>
      <c r="C25" s="5" t="n">
        <v>3998</v>
      </c>
    </row>
    <row r="26" spans="1:4">
      <c r="A26" s="4" t="s">
        <v>375</v>
      </c>
    </row>
    <row r="27" spans="1:4">
      <c r="A27" s="3" t="s">
        <v>335</v>
      </c>
    </row>
    <row r="28" spans="1:4">
      <c r="A28" s="4" t="s">
        <v>366</v>
      </c>
      <c r="B28" s="5" t="n">
        <v>210</v>
      </c>
      <c r="C28" s="5" t="n">
        <v>210</v>
      </c>
    </row>
    <row r="29" spans="1:4">
      <c r="A29" s="4" t="s">
        <v>376</v>
      </c>
    </row>
    <row r="30" spans="1:4">
      <c r="A30" s="3" t="s">
        <v>335</v>
      </c>
    </row>
    <row r="31" spans="1:4">
      <c r="A31" s="4" t="s">
        <v>366</v>
      </c>
      <c r="B31" s="7" t="n">
        <v>7426</v>
      </c>
      <c r="C31" s="7" t="n">
        <v>72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377</v>
      </c>
      <c r="B1" s="2" t="s">
        <v>1</v>
      </c>
    </row>
    <row r="2" spans="1:4">
      <c r="B2" s="2" t="s">
        <v>2</v>
      </c>
      <c r="C2" s="2" t="s">
        <v>32</v>
      </c>
      <c r="D2" s="2" t="s">
        <v>71</v>
      </c>
    </row>
    <row r="3" spans="1:4">
      <c r="A3" s="3" t="s">
        <v>252</v>
      </c>
    </row>
    <row r="4" spans="1:4">
      <c r="A4" s="4" t="s">
        <v>378</v>
      </c>
      <c r="B4" s="7" t="n">
        <v>14329000</v>
      </c>
      <c r="C4" s="7" t="n">
        <v>13585000</v>
      </c>
    </row>
    <row r="5" spans="1:4">
      <c r="A5" s="4" t="s">
        <v>379</v>
      </c>
      <c r="B5" s="5" t="n">
        <v>-7212000</v>
      </c>
      <c r="C5" s="5" t="n">
        <v>-6528000</v>
      </c>
    </row>
    <row r="6" spans="1:4">
      <c r="A6" s="4" t="s">
        <v>97</v>
      </c>
      <c r="B6" s="5" t="n">
        <v>7117000</v>
      </c>
      <c r="C6" s="5" t="n">
        <v>7057000</v>
      </c>
    </row>
    <row r="7" spans="1:4">
      <c r="A7" s="4" t="s">
        <v>82</v>
      </c>
      <c r="B7" s="5" t="n">
        <v>690000</v>
      </c>
      <c r="C7" s="5" t="n">
        <v>659000</v>
      </c>
      <c r="D7" s="7" t="n">
        <v>622000</v>
      </c>
    </row>
    <row r="8" spans="1:4">
      <c r="A8" s="4" t="s">
        <v>333</v>
      </c>
      <c r="B8" s="5" t="n">
        <v>0</v>
      </c>
      <c r="C8" s="5" t="n">
        <v>0</v>
      </c>
      <c r="D8" s="5" t="n">
        <v>0</v>
      </c>
    </row>
    <row r="9" spans="1:4">
      <c r="A9" s="4" t="s">
        <v>255</v>
      </c>
    </row>
    <row r="10" spans="1:4">
      <c r="A10" s="3" t="s">
        <v>252</v>
      </c>
    </row>
    <row r="11" spans="1:4">
      <c r="A11" s="4" t="s">
        <v>378</v>
      </c>
      <c r="B11" s="5" t="n">
        <v>12673000</v>
      </c>
      <c r="C11" s="5" t="n">
        <v>11923000</v>
      </c>
    </row>
    <row r="12" spans="1:4">
      <c r="A12" s="4" t="s">
        <v>379</v>
      </c>
      <c r="B12" s="5" t="n">
        <v>-5640000</v>
      </c>
      <c r="C12" s="5" t="n">
        <v>-4979000</v>
      </c>
    </row>
    <row r="13" spans="1:4">
      <c r="A13" s="4" t="s">
        <v>82</v>
      </c>
      <c r="B13" s="5" t="n">
        <v>700000</v>
      </c>
      <c r="C13" s="5" t="n">
        <v>700000</v>
      </c>
      <c r="D13" s="5" t="n">
        <v>600000</v>
      </c>
    </row>
    <row r="14" spans="1:4">
      <c r="A14" s="3" t="s">
        <v>380</v>
      </c>
    </row>
    <row r="15" spans="1:4">
      <c r="A15" s="5" t="n">
        <v>2018</v>
      </c>
      <c r="B15" s="5" t="n">
        <v>679000</v>
      </c>
    </row>
    <row r="16" spans="1:4">
      <c r="A16" s="5" t="n">
        <v>2019</v>
      </c>
      <c r="B16" s="5" t="n">
        <v>677000</v>
      </c>
    </row>
    <row r="17" spans="1:4">
      <c r="A17" s="5" t="n">
        <v>2020</v>
      </c>
      <c r="B17" s="5" t="n">
        <v>599000</v>
      </c>
    </row>
    <row r="18" spans="1:4">
      <c r="A18" s="5" t="n">
        <v>2021</v>
      </c>
      <c r="B18" s="5" t="n">
        <v>418000</v>
      </c>
    </row>
    <row r="19" spans="1:4">
      <c r="A19" s="5" t="n">
        <v>2022</v>
      </c>
      <c r="B19" s="5" t="n">
        <v>302000</v>
      </c>
    </row>
    <row r="20" spans="1:4">
      <c r="A20" s="4" t="s">
        <v>381</v>
      </c>
      <c r="B20" s="5" t="n">
        <v>860000</v>
      </c>
    </row>
    <row r="21" spans="1:4">
      <c r="A21" s="4" t="s">
        <v>97</v>
      </c>
      <c r="B21" s="7" t="n">
        <v>3535000</v>
      </c>
    </row>
    <row r="22" spans="1:4">
      <c r="A22" s="4" t="s">
        <v>382</v>
      </c>
    </row>
    <row r="23" spans="1:4">
      <c r="A23" s="3" t="s">
        <v>252</v>
      </c>
    </row>
    <row r="24" spans="1:4">
      <c r="A24" s="4" t="s">
        <v>383</v>
      </c>
      <c r="B24" s="4" t="s">
        <v>384</v>
      </c>
    </row>
    <row r="25" spans="1:4">
      <c r="A25" s="4" t="s">
        <v>385</v>
      </c>
    </row>
    <row r="26" spans="1:4">
      <c r="A26" s="3" t="s">
        <v>252</v>
      </c>
    </row>
    <row r="27" spans="1:4">
      <c r="A27" s="4" t="s">
        <v>383</v>
      </c>
      <c r="B27" s="4" t="s">
        <v>386</v>
      </c>
    </row>
    <row r="28" spans="1:4">
      <c r="A28" s="4" t="s">
        <v>258</v>
      </c>
    </row>
    <row r="29" spans="1:4">
      <c r="A29" s="3" t="s">
        <v>252</v>
      </c>
    </row>
    <row r="30" spans="1:4">
      <c r="A30" s="4" t="s">
        <v>378</v>
      </c>
      <c r="B30" s="7" t="n">
        <v>1656000</v>
      </c>
      <c r="C30" s="5" t="n">
        <v>1661000</v>
      </c>
    </row>
    <row r="31" spans="1:4">
      <c r="A31" s="4" t="s">
        <v>379</v>
      </c>
      <c r="B31" s="5" t="n">
        <v>-1572000</v>
      </c>
      <c r="C31" s="5" t="n">
        <v>-1549000</v>
      </c>
    </row>
    <row r="32" spans="1:4">
      <c r="A32" s="4" t="s">
        <v>82</v>
      </c>
      <c r="B32" s="5" t="n">
        <v>29000</v>
      </c>
      <c r="C32" s="5" t="n">
        <v>29000</v>
      </c>
      <c r="D32" s="7" t="n">
        <v>29000</v>
      </c>
    </row>
    <row r="33" spans="1:4">
      <c r="A33" s="3" t="s">
        <v>380</v>
      </c>
    </row>
    <row r="34" spans="1:4">
      <c r="A34" s="5" t="n">
        <v>2018</v>
      </c>
      <c r="B34" s="5" t="n">
        <v>29000</v>
      </c>
    </row>
    <row r="35" spans="1:4">
      <c r="A35" s="5" t="n">
        <v>2019</v>
      </c>
      <c r="B35" s="5" t="n">
        <v>29000</v>
      </c>
    </row>
    <row r="36" spans="1:4">
      <c r="A36" s="5" t="n">
        <v>2020</v>
      </c>
      <c r="B36" s="5" t="n">
        <v>26000</v>
      </c>
    </row>
    <row r="37" spans="1:4">
      <c r="A37" s="4" t="s">
        <v>97</v>
      </c>
      <c r="B37" s="7" t="n">
        <v>84000</v>
      </c>
    </row>
    <row r="38" spans="1:4">
      <c r="A38" s="4" t="s">
        <v>387</v>
      </c>
    </row>
    <row r="39" spans="1:4">
      <c r="A39" s="3" t="s">
        <v>252</v>
      </c>
    </row>
    <row r="40" spans="1:4">
      <c r="A40" s="4" t="s">
        <v>383</v>
      </c>
      <c r="B40" s="4" t="s">
        <v>388</v>
      </c>
    </row>
    <row r="41" spans="1:4">
      <c r="A41" s="4" t="s">
        <v>389</v>
      </c>
    </row>
    <row r="42" spans="1:4">
      <c r="A42" s="3" t="s">
        <v>252</v>
      </c>
    </row>
    <row r="43" spans="1:4">
      <c r="A43" s="4" t="s">
        <v>383</v>
      </c>
      <c r="B43" s="4" t="s">
        <v>342</v>
      </c>
    </row>
    <row r="44" spans="1:4">
      <c r="A44" s="4" t="s">
        <v>390</v>
      </c>
    </row>
    <row r="45" spans="1:4">
      <c r="A45" s="3" t="s">
        <v>252</v>
      </c>
    </row>
    <row r="46" spans="1:4">
      <c r="A46" s="4" t="s">
        <v>378</v>
      </c>
      <c r="B46" s="7" t="n">
        <v>0</v>
      </c>
      <c r="C46" s="5" t="n">
        <v>1000</v>
      </c>
    </row>
    <row r="47" spans="1:4">
      <c r="A47" s="4" t="s">
        <v>391</v>
      </c>
    </row>
    <row r="48" spans="1:4">
      <c r="A48" s="3" t="s">
        <v>252</v>
      </c>
    </row>
    <row r="49" spans="1:4">
      <c r="A49" s="4" t="s">
        <v>378</v>
      </c>
      <c r="B49" s="7" t="n">
        <v>3500000</v>
      </c>
      <c r="C49" s="7" t="n">
        <v>3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68</v>
      </c>
    </row>
    <row r="3" spans="1:3">
      <c r="A3" s="4" t="s">
        <v>393</v>
      </c>
      <c r="B3" s="7" t="n">
        <v>2005</v>
      </c>
      <c r="C3" s="7" t="n">
        <v>1854</v>
      </c>
    </row>
    <row r="4" spans="1:3">
      <c r="A4" s="4" t="s">
        <v>394</v>
      </c>
      <c r="B4" s="5" t="n">
        <v>2172</v>
      </c>
      <c r="C4" s="5" t="n">
        <v>595</v>
      </c>
    </row>
    <row r="5" spans="1:3">
      <c r="A5" s="4" t="s">
        <v>395</v>
      </c>
      <c r="B5" s="5" t="n">
        <v>1013</v>
      </c>
      <c r="C5" s="5" t="n">
        <v>496</v>
      </c>
    </row>
    <row r="6" spans="1:3">
      <c r="A6" s="4" t="s">
        <v>396</v>
      </c>
      <c r="B6" s="5" t="n">
        <v>444</v>
      </c>
      <c r="C6" s="5" t="n">
        <v>425</v>
      </c>
    </row>
    <row r="7" spans="1:3">
      <c r="A7" s="4" t="s">
        <v>397</v>
      </c>
      <c r="B7" s="5" t="n">
        <v>176</v>
      </c>
      <c r="C7" s="5" t="n">
        <v>213</v>
      </c>
    </row>
    <row r="8" spans="1:3">
      <c r="A8" s="4" t="s">
        <v>398</v>
      </c>
      <c r="B8" s="5" t="n">
        <v>525</v>
      </c>
    </row>
    <row r="9" spans="1:3">
      <c r="A9" s="4" t="s">
        <v>399</v>
      </c>
      <c r="B9" s="5" t="n">
        <v>76</v>
      </c>
      <c r="C9" s="5" t="n">
        <v>688</v>
      </c>
    </row>
    <row r="10" spans="1:3">
      <c r="A10" s="4" t="s">
        <v>400</v>
      </c>
      <c r="B10" s="7" t="n">
        <v>6411</v>
      </c>
      <c r="C10" s="7" t="n">
        <v>42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32"/>
    <col customWidth="1" max="10" min="10" width="21"/>
    <col customWidth="1" max="11" min="11" width="32"/>
    <col customWidth="1" max="12" min="12" width="14"/>
    <col customWidth="1" max="13" min="13" width="21"/>
  </cols>
  <sheetData>
    <row r="1" spans="1:13">
      <c r="A1" s="1" t="s">
        <v>401</v>
      </c>
      <c r="B1" s="2" t="s">
        <v>402</v>
      </c>
      <c r="C1" s="2" t="s">
        <v>403</v>
      </c>
      <c r="D1" s="2" t="s">
        <v>404</v>
      </c>
      <c r="E1" s="2" t="s">
        <v>405</v>
      </c>
      <c r="F1" s="2" t="s">
        <v>406</v>
      </c>
      <c r="G1" s="2" t="s">
        <v>407</v>
      </c>
      <c r="H1" s="2" t="s">
        <v>408</v>
      </c>
      <c r="I1" s="2" t="s">
        <v>406</v>
      </c>
      <c r="J1" s="2" t="s">
        <v>407</v>
      </c>
      <c r="K1" s="2" t="s">
        <v>406</v>
      </c>
      <c r="L1" s="2" t="s">
        <v>308</v>
      </c>
      <c r="M1" s="2" t="s">
        <v>409</v>
      </c>
    </row>
    <row r="2" spans="1:13">
      <c r="A2" s="3" t="s">
        <v>410</v>
      </c>
    </row>
    <row r="3" spans="1:13">
      <c r="A3" s="4" t="s">
        <v>411</v>
      </c>
      <c r="F3" s="7" t="n">
        <v>52199</v>
      </c>
      <c r="G3" s="7" t="n">
        <v>51043</v>
      </c>
      <c r="I3" s="7" t="n">
        <v>52199</v>
      </c>
      <c r="J3" s="7" t="n">
        <v>51043</v>
      </c>
      <c r="K3" s="7" t="n">
        <v>52199</v>
      </c>
    </row>
    <row r="4" spans="1:13">
      <c r="A4" s="4" t="s">
        <v>412</v>
      </c>
      <c r="F4" s="5" t="n">
        <v>13172</v>
      </c>
      <c r="G4" s="5" t="n">
        <v>77</v>
      </c>
      <c r="I4" s="5" t="n">
        <v>13172</v>
      </c>
      <c r="J4" s="5" t="n">
        <v>77</v>
      </c>
      <c r="K4" s="5" t="n">
        <v>13172</v>
      </c>
    </row>
    <row r="5" spans="1:13">
      <c r="A5" s="4" t="s">
        <v>52</v>
      </c>
      <c r="F5" s="5" t="n">
        <v>39027</v>
      </c>
      <c r="G5" s="5" t="n">
        <v>50966</v>
      </c>
      <c r="I5" s="5" t="n">
        <v>39027</v>
      </c>
      <c r="J5" s="5" t="n">
        <v>50966</v>
      </c>
      <c r="K5" s="5" t="n">
        <v>39027</v>
      </c>
    </row>
    <row r="6" spans="1:13">
      <c r="A6" s="4" t="s">
        <v>413</v>
      </c>
      <c r="F6" s="5" t="n">
        <v>697</v>
      </c>
      <c r="I6" s="5" t="n">
        <v>697</v>
      </c>
      <c r="K6" s="5" t="n">
        <v>697</v>
      </c>
    </row>
    <row r="7" spans="1:13">
      <c r="A7" s="4" t="s">
        <v>414</v>
      </c>
      <c r="F7" s="5" t="n">
        <v>27</v>
      </c>
      <c r="I7" s="5" t="n">
        <v>27</v>
      </c>
      <c r="K7" s="5" t="n">
        <v>27</v>
      </c>
    </row>
    <row r="8" spans="1:13">
      <c r="A8" s="4" t="s">
        <v>142</v>
      </c>
      <c r="H8" s="7" t="n">
        <v>10000</v>
      </c>
    </row>
    <row r="9" spans="1:13">
      <c r="A9" s="4" t="s">
        <v>309</v>
      </c>
      <c r="F9" s="5" t="n">
        <v>52923</v>
      </c>
      <c r="I9" s="5" t="n">
        <v>52923</v>
      </c>
      <c r="K9" s="5" t="n">
        <v>52923</v>
      </c>
    </row>
    <row r="10" spans="1:13">
      <c r="A10" s="4" t="s">
        <v>314</v>
      </c>
    </row>
    <row r="11" spans="1:13">
      <c r="A11" s="3" t="s">
        <v>410</v>
      </c>
    </row>
    <row r="12" spans="1:13">
      <c r="A12" s="4" t="s">
        <v>411</v>
      </c>
      <c r="F12" s="5" t="n">
        <v>51779</v>
      </c>
      <c r="G12" s="5" t="n">
        <v>50546</v>
      </c>
      <c r="I12" s="5" t="n">
        <v>51779</v>
      </c>
      <c r="J12" s="5" t="n">
        <v>50546</v>
      </c>
      <c r="K12" s="5" t="n">
        <v>51779</v>
      </c>
    </row>
    <row r="13" spans="1:13">
      <c r="A13" s="4" t="s">
        <v>413</v>
      </c>
      <c r="F13" s="5" t="n">
        <v>697</v>
      </c>
      <c r="G13" s="5" t="n">
        <v>544</v>
      </c>
      <c r="I13" s="5" t="n">
        <v>697</v>
      </c>
      <c r="J13" s="5" t="n">
        <v>544</v>
      </c>
      <c r="K13" s="5" t="n">
        <v>697</v>
      </c>
    </row>
    <row r="14" spans="1:13">
      <c r="A14" s="4" t="s">
        <v>414</v>
      </c>
      <c r="F14" s="7" t="n">
        <v>27</v>
      </c>
      <c r="G14" s="5" t="n">
        <v>43</v>
      </c>
      <c r="I14" s="7" t="n">
        <v>27</v>
      </c>
      <c r="J14" s="5" t="n">
        <v>43</v>
      </c>
      <c r="K14" s="7" t="n">
        <v>27</v>
      </c>
    </row>
    <row r="15" spans="1:13">
      <c r="A15" s="4" t="s">
        <v>415</v>
      </c>
      <c r="F15" s="4" t="s">
        <v>416</v>
      </c>
      <c r="I15" s="4" t="s">
        <v>416</v>
      </c>
      <c r="K15" s="4" t="s">
        <v>416</v>
      </c>
    </row>
    <row r="16" spans="1:13">
      <c r="A16" s="4" t="s">
        <v>417</v>
      </c>
      <c r="C16" s="7" t="n">
        <v>45000</v>
      </c>
      <c r="M16" s="7" t="n">
        <v>35000</v>
      </c>
    </row>
    <row r="17" spans="1:13">
      <c r="A17" s="4" t="s">
        <v>418</v>
      </c>
      <c r="C17" s="7" t="n">
        <v>10000</v>
      </c>
    </row>
    <row r="18" spans="1:13">
      <c r="A18" s="4" t="s">
        <v>419</v>
      </c>
      <c r="D18" s="7" t="n">
        <v>6000</v>
      </c>
      <c r="E18" s="7" t="n">
        <v>29000</v>
      </c>
    </row>
    <row r="19" spans="1:13">
      <c r="A19" s="4" t="s">
        <v>420</v>
      </c>
      <c r="B19" s="7" t="n">
        <v>10000</v>
      </c>
    </row>
    <row r="20" spans="1:13">
      <c r="A20" s="4" t="s">
        <v>421</v>
      </c>
      <c r="F20" s="5" t="n">
        <v>4</v>
      </c>
      <c r="I20" s="5" t="n">
        <v>4</v>
      </c>
      <c r="K20" s="5" t="n">
        <v>4</v>
      </c>
    </row>
    <row r="21" spans="1:13">
      <c r="A21" s="4" t="s">
        <v>422</v>
      </c>
      <c r="I21" s="4" t="s">
        <v>423</v>
      </c>
    </row>
    <row r="22" spans="1:13">
      <c r="A22" s="4" t="s">
        <v>424</v>
      </c>
      <c r="J22" s="5" t="n">
        <v>6100</v>
      </c>
      <c r="K22" s="7" t="n">
        <v>7500</v>
      </c>
    </row>
    <row r="23" spans="1:13">
      <c r="A23" s="4" t="s">
        <v>309</v>
      </c>
      <c r="F23" s="7" t="n">
        <v>52500</v>
      </c>
      <c r="I23" s="7" t="n">
        <v>52500</v>
      </c>
      <c r="K23" s="7" t="n">
        <v>52500</v>
      </c>
    </row>
    <row r="24" spans="1:13">
      <c r="A24" s="4" t="s">
        <v>317</v>
      </c>
      <c r="F24" s="4" t="s">
        <v>318</v>
      </c>
      <c r="I24" s="4" t="s">
        <v>318</v>
      </c>
      <c r="K24" s="4" t="s">
        <v>318</v>
      </c>
      <c r="L24" s="4" t="s">
        <v>318</v>
      </c>
    </row>
    <row r="25" spans="1:13">
      <c r="A25" s="4" t="s">
        <v>425</v>
      </c>
      <c r="F25" s="7" t="n">
        <v>500</v>
      </c>
      <c r="I25" s="7" t="n">
        <v>500</v>
      </c>
      <c r="K25" s="7" t="n">
        <v>500</v>
      </c>
    </row>
    <row r="26" spans="1:13">
      <c r="A26" s="4" t="s">
        <v>426</v>
      </c>
    </row>
    <row r="27" spans="1:13">
      <c r="A27" s="3" t="s">
        <v>410</v>
      </c>
    </row>
    <row r="28" spans="1:13">
      <c r="A28" s="4" t="s">
        <v>411</v>
      </c>
      <c r="G28" s="5" t="n">
        <v>34</v>
      </c>
      <c r="J28" s="7" t="n">
        <v>34</v>
      </c>
    </row>
    <row r="29" spans="1:13">
      <c r="A29" s="4" t="s">
        <v>427</v>
      </c>
      <c r="G29" s="7" t="n">
        <v>3</v>
      </c>
    </row>
    <row r="30" spans="1:13">
      <c r="A30" s="4" t="s">
        <v>415</v>
      </c>
      <c r="G30" s="4" t="s">
        <v>428</v>
      </c>
      <c r="J30" s="4" t="s">
        <v>428</v>
      </c>
    </row>
    <row r="31" spans="1:13">
      <c r="A31" s="4" t="s">
        <v>429</v>
      </c>
    </row>
    <row r="32" spans="1:13">
      <c r="A32" s="3" t="s">
        <v>410</v>
      </c>
    </row>
    <row r="33" spans="1:13">
      <c r="A33" s="4" t="s">
        <v>411</v>
      </c>
      <c r="F33" s="5" t="n">
        <v>420</v>
      </c>
      <c r="G33" s="7" t="n">
        <v>463</v>
      </c>
      <c r="I33" s="7" t="n">
        <v>420</v>
      </c>
      <c r="J33" s="7" t="n">
        <v>463</v>
      </c>
      <c r="K33" s="7" t="n">
        <v>420</v>
      </c>
    </row>
    <row r="34" spans="1:13">
      <c r="A34" s="4" t="s">
        <v>427</v>
      </c>
      <c r="F34" s="7" t="n">
        <v>6</v>
      </c>
      <c r="G34" s="7" t="n">
        <v>6</v>
      </c>
    </row>
    <row r="35" spans="1:13">
      <c r="A35" s="4" t="s">
        <v>415</v>
      </c>
      <c r="F35" s="4" t="s">
        <v>428</v>
      </c>
      <c r="G35" s="4" t="s">
        <v>428</v>
      </c>
      <c r="I35" s="4" t="s">
        <v>428</v>
      </c>
      <c r="J35" s="4" t="s">
        <v>428</v>
      </c>
      <c r="K35"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0</v>
      </c>
      <c r="B1" s="2" t="s">
        <v>2</v>
      </c>
      <c r="C1" s="2" t="s">
        <v>32</v>
      </c>
    </row>
    <row r="2" spans="1:3">
      <c r="A2" s="3" t="s">
        <v>431</v>
      </c>
    </row>
    <row r="3" spans="1:3">
      <c r="A3" s="5" t="n">
        <v>2017</v>
      </c>
      <c r="B3" s="7" t="n">
        <v>13172</v>
      </c>
    </row>
    <row r="4" spans="1:3">
      <c r="A4" s="5" t="n">
        <v>2018</v>
      </c>
      <c r="B4" s="5" t="n">
        <v>39426</v>
      </c>
    </row>
    <row r="5" spans="1:3">
      <c r="A5" s="5" t="n">
        <v>2019</v>
      </c>
      <c r="B5" s="5" t="n">
        <v>53</v>
      </c>
    </row>
    <row r="6" spans="1:3">
      <c r="A6" s="5" t="n">
        <v>2020</v>
      </c>
      <c r="B6" s="5" t="n">
        <v>57</v>
      </c>
    </row>
    <row r="7" spans="1:3">
      <c r="A7" s="5" t="n">
        <v>2021</v>
      </c>
      <c r="B7" s="5" t="n">
        <v>61</v>
      </c>
    </row>
    <row r="8" spans="1:3">
      <c r="A8" s="4" t="s">
        <v>381</v>
      </c>
      <c r="B8" s="5" t="n">
        <v>154</v>
      </c>
    </row>
    <row r="9" spans="1:3">
      <c r="A9" s="4" t="s">
        <v>432</v>
      </c>
      <c r="B9" s="5" t="n">
        <v>52923</v>
      </c>
    </row>
    <row r="10" spans="1:3">
      <c r="A10" s="4" t="s">
        <v>433</v>
      </c>
      <c r="B10" s="5" t="n">
        <v>-697</v>
      </c>
    </row>
    <row r="11" spans="1:3">
      <c r="A11" s="4" t="s">
        <v>434</v>
      </c>
      <c r="B11" s="5" t="n">
        <v>-27</v>
      </c>
    </row>
    <row r="12" spans="1:3">
      <c r="A12" s="4" t="s">
        <v>411</v>
      </c>
      <c r="B12" s="7" t="n">
        <v>52199</v>
      </c>
      <c r="C12" s="7" t="n">
        <v>51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3</v>
      </c>
      <c r="B1" s="2" t="s">
        <v>94</v>
      </c>
      <c r="C1" s="2" t="s">
        <v>95</v>
      </c>
      <c r="D1" s="2" t="s">
        <v>96</v>
      </c>
      <c r="E1" s="2" t="s">
        <v>97</v>
      </c>
    </row>
    <row r="2" spans="1:5">
      <c r="A2" s="4" t="s">
        <v>98</v>
      </c>
      <c r="B2" s="7" t="n">
        <v>18</v>
      </c>
      <c r="C2" s="7" t="n">
        <v>114117</v>
      </c>
      <c r="D2" s="7" t="n">
        <v>-102335</v>
      </c>
      <c r="E2" s="7" t="n">
        <v>11800</v>
      </c>
    </row>
    <row r="3" spans="1:5">
      <c r="A3" s="4" t="s">
        <v>99</v>
      </c>
      <c r="B3" s="5" t="n">
        <v>18003883</v>
      </c>
    </row>
    <row r="4" spans="1:5">
      <c r="A4" s="3" t="s">
        <v>100</v>
      </c>
    </row>
    <row r="5" spans="1:5">
      <c r="A5" s="4" t="s">
        <v>101</v>
      </c>
      <c r="B5" s="7" t="n">
        <v>4</v>
      </c>
      <c r="C5" s="5" t="n">
        <v>48639</v>
      </c>
      <c r="E5" s="5" t="n">
        <v>48643</v>
      </c>
    </row>
    <row r="6" spans="1:5">
      <c r="A6" s="4" t="s">
        <v>102</v>
      </c>
      <c r="B6" s="5" t="n">
        <v>4000000</v>
      </c>
    </row>
    <row r="7" spans="1:5">
      <c r="A7" s="4" t="s">
        <v>103</v>
      </c>
      <c r="C7" s="5" t="n">
        <v>570</v>
      </c>
      <c r="E7" s="5" t="n">
        <v>570</v>
      </c>
    </row>
    <row r="8" spans="1:5">
      <c r="A8" s="4" t="s">
        <v>104</v>
      </c>
      <c r="B8" s="5" t="n">
        <v>119465</v>
      </c>
    </row>
    <row r="9" spans="1:5">
      <c r="A9" s="4" t="s">
        <v>105</v>
      </c>
      <c r="C9" s="5" t="n">
        <v>44</v>
      </c>
      <c r="E9" s="5" t="n">
        <v>44</v>
      </c>
    </row>
    <row r="10" spans="1:5">
      <c r="A10" s="4" t="s">
        <v>106</v>
      </c>
      <c r="B10" s="5" t="n">
        <v>16934</v>
      </c>
    </row>
    <row r="11" spans="1:5">
      <c r="A11" s="4" t="s">
        <v>107</v>
      </c>
      <c r="C11" s="5" t="n">
        <v>2714</v>
      </c>
      <c r="E11" s="5" t="n">
        <v>2714</v>
      </c>
    </row>
    <row r="12" spans="1:5">
      <c r="A12" s="4" t="s">
        <v>108</v>
      </c>
      <c r="B12" s="5" t="n">
        <v>8118</v>
      </c>
    </row>
    <row r="13" spans="1:5">
      <c r="A13" s="4" t="s">
        <v>109</v>
      </c>
      <c r="C13" s="5" t="n">
        <v>1</v>
      </c>
      <c r="E13" s="5" t="n">
        <v>1</v>
      </c>
    </row>
    <row r="14" spans="1:5">
      <c r="A14" s="4" t="s">
        <v>110</v>
      </c>
      <c r="B14" s="5" t="n">
        <v>12591</v>
      </c>
    </row>
    <row r="15" spans="1:5">
      <c r="A15" s="4" t="s">
        <v>90</v>
      </c>
      <c r="D15" s="5" t="n">
        <v>-28450</v>
      </c>
      <c r="E15" s="5" t="n">
        <v>-28450</v>
      </c>
    </row>
    <row r="16" spans="1:5">
      <c r="A16" s="4" t="s">
        <v>111</v>
      </c>
      <c r="B16" s="7" t="n">
        <v>22</v>
      </c>
      <c r="C16" s="5" t="n">
        <v>166085</v>
      </c>
      <c r="D16" s="5" t="n">
        <v>-130785</v>
      </c>
      <c r="E16" s="5" t="n">
        <v>35322</v>
      </c>
    </row>
    <row r="17" spans="1:5">
      <c r="A17" s="4" t="s">
        <v>112</v>
      </c>
      <c r="B17" s="5" t="n">
        <v>22160991</v>
      </c>
    </row>
    <row r="18" spans="1:5">
      <c r="A18" s="3" t="s">
        <v>100</v>
      </c>
    </row>
    <row r="19" spans="1:5">
      <c r="A19" s="4" t="s">
        <v>103</v>
      </c>
      <c r="C19" s="5" t="n">
        <v>488</v>
      </c>
      <c r="E19" s="5" t="n">
        <v>488</v>
      </c>
    </row>
    <row r="20" spans="1:5">
      <c r="A20" s="4" t="s">
        <v>104</v>
      </c>
      <c r="B20" s="5" t="n">
        <v>126471</v>
      </c>
    </row>
    <row r="21" spans="1:5">
      <c r="A21" s="4" t="s">
        <v>105</v>
      </c>
      <c r="C21" s="5" t="n">
        <v>311</v>
      </c>
      <c r="E21" s="5" t="n">
        <v>311</v>
      </c>
    </row>
    <row r="22" spans="1:5">
      <c r="A22" s="4" t="s">
        <v>106</v>
      </c>
      <c r="B22" s="5" t="n">
        <v>104169</v>
      </c>
    </row>
    <row r="23" spans="1:5">
      <c r="A23" s="4" t="s">
        <v>107</v>
      </c>
      <c r="C23" s="5" t="n">
        <v>3435</v>
      </c>
      <c r="E23" s="5" t="n">
        <v>3435</v>
      </c>
    </row>
    <row r="24" spans="1:5">
      <c r="A24" s="4" t="s">
        <v>90</v>
      </c>
      <c r="D24" s="5" t="n">
        <v>-36703</v>
      </c>
      <c r="E24" s="5" t="n">
        <v>-36703</v>
      </c>
    </row>
    <row r="25" spans="1:5">
      <c r="A25" s="4" t="s">
        <v>113</v>
      </c>
      <c r="B25" s="7" t="n">
        <v>22</v>
      </c>
      <c r="C25" s="5" t="n">
        <v>170319</v>
      </c>
      <c r="D25" s="5" t="n">
        <v>-167488</v>
      </c>
      <c r="E25" s="5" t="n">
        <v>2853</v>
      </c>
    </row>
    <row r="26" spans="1:5">
      <c r="A26" s="4" t="s">
        <v>114</v>
      </c>
      <c r="B26" s="5" t="n">
        <v>22391631</v>
      </c>
    </row>
    <row r="27" spans="1:5">
      <c r="A27" s="3" t="s">
        <v>100</v>
      </c>
    </row>
    <row r="28" spans="1:5">
      <c r="A28" s="4" t="s">
        <v>115</v>
      </c>
      <c r="B28" s="7" t="n">
        <v>7</v>
      </c>
      <c r="C28" s="5" t="n">
        <v>18507</v>
      </c>
      <c r="E28" s="5" t="n">
        <v>18514</v>
      </c>
    </row>
    <row r="29" spans="1:5">
      <c r="A29" s="4" t="s">
        <v>116</v>
      </c>
      <c r="B29" s="5" t="n">
        <v>6666667</v>
      </c>
    </row>
    <row r="30" spans="1:5">
      <c r="A30" s="4" t="s">
        <v>117</v>
      </c>
      <c r="B30" s="7" t="n">
        <v>7</v>
      </c>
      <c r="C30" s="5" t="n">
        <v>37615</v>
      </c>
      <c r="E30" s="5" t="n">
        <v>37622</v>
      </c>
    </row>
    <row r="31" spans="1:5">
      <c r="A31" s="4" t="s">
        <v>118</v>
      </c>
      <c r="B31" s="5" t="n">
        <v>6440000</v>
      </c>
    </row>
    <row r="32" spans="1:5">
      <c r="A32" s="4" t="s">
        <v>103</v>
      </c>
      <c r="C32" s="5" t="n">
        <v>436</v>
      </c>
      <c r="E32" s="5" t="n">
        <v>436</v>
      </c>
    </row>
    <row r="33" spans="1:5">
      <c r="A33" s="4" t="s">
        <v>104</v>
      </c>
      <c r="B33" s="5" t="n">
        <v>134855</v>
      </c>
    </row>
    <row r="34" spans="1:5">
      <c r="A34" s="4" t="s">
        <v>105</v>
      </c>
      <c r="C34" s="5" t="n">
        <v>918</v>
      </c>
      <c r="E34" s="5" t="n">
        <v>918</v>
      </c>
    </row>
    <row r="35" spans="1:5">
      <c r="A35" s="4" t="s">
        <v>106</v>
      </c>
      <c r="B35" s="5" t="n">
        <v>363949</v>
      </c>
    </row>
    <row r="36" spans="1:5">
      <c r="A36" s="4" t="s">
        <v>119</v>
      </c>
      <c r="B36" s="5" t="n">
        <v>7500</v>
      </c>
    </row>
    <row r="37" spans="1:5">
      <c r="A37" s="4" t="s">
        <v>107</v>
      </c>
      <c r="C37" s="5" t="n">
        <v>3662</v>
      </c>
      <c r="E37" s="5" t="n">
        <v>3662</v>
      </c>
    </row>
    <row r="38" spans="1:5">
      <c r="A38" s="4" t="s">
        <v>90</v>
      </c>
      <c r="D38" s="5" t="n">
        <v>-47793</v>
      </c>
      <c r="E38" s="5" t="n">
        <v>-47793</v>
      </c>
    </row>
    <row r="39" spans="1:5">
      <c r="A39" s="4" t="s">
        <v>120</v>
      </c>
      <c r="B39" s="7" t="n">
        <v>36</v>
      </c>
      <c r="C39" s="7" t="n">
        <v>231457</v>
      </c>
      <c r="D39" s="7" t="n">
        <v>-215281</v>
      </c>
      <c r="E39" s="7" t="n">
        <v>16212</v>
      </c>
    </row>
    <row r="40" spans="1:5">
      <c r="A40" s="4" t="s">
        <v>121</v>
      </c>
      <c r="B40" s="5" t="n">
        <v>36004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1</v>
      </c>
    </row>
    <row r="3" spans="1:4">
      <c r="A3" s="3" t="s">
        <v>436</v>
      </c>
    </row>
    <row r="4" spans="1:4">
      <c r="A4" s="4" t="s">
        <v>437</v>
      </c>
      <c r="B4" s="7" t="n">
        <v>0</v>
      </c>
      <c r="C4" s="7" t="n">
        <v>800</v>
      </c>
      <c r="D4" s="7" t="n">
        <v>800</v>
      </c>
    </row>
    <row r="5" spans="1:4">
      <c r="A5" s="3" t="s">
        <v>438</v>
      </c>
    </row>
    <row r="6" spans="1:4">
      <c r="A6" s="4" t="s">
        <v>439</v>
      </c>
      <c r="B6" s="5" t="n">
        <v>1900</v>
      </c>
      <c r="C6" s="7" t="n">
        <v>1800</v>
      </c>
      <c r="D6" s="7" t="n">
        <v>1800</v>
      </c>
    </row>
    <row r="7" spans="1:4">
      <c r="A7" s="3" t="s">
        <v>269</v>
      </c>
    </row>
    <row r="8" spans="1:4">
      <c r="A8" s="5" t="n">
        <v>2017</v>
      </c>
      <c r="B8" s="5" t="n">
        <v>1429</v>
      </c>
    </row>
    <row r="9" spans="1:4">
      <c r="A9" s="5" t="n">
        <v>2018</v>
      </c>
      <c r="B9" s="5" t="n">
        <v>1358</v>
      </c>
    </row>
    <row r="10" spans="1:4">
      <c r="A10" s="5" t="n">
        <v>2019</v>
      </c>
      <c r="B10" s="5" t="n">
        <v>1242</v>
      </c>
    </row>
    <row r="11" spans="1:4">
      <c r="A11" s="5" t="n">
        <v>2020</v>
      </c>
      <c r="B11" s="5" t="n">
        <v>800</v>
      </c>
    </row>
    <row r="12" spans="1:4">
      <c r="A12" s="5" t="n">
        <v>2021</v>
      </c>
      <c r="B12" s="5" t="n">
        <v>661</v>
      </c>
    </row>
    <row r="13" spans="1:4">
      <c r="A13" s="4" t="s">
        <v>381</v>
      </c>
      <c r="B13" s="5" t="n">
        <v>1709</v>
      </c>
    </row>
    <row r="14" spans="1:4">
      <c r="A14" s="4" t="s">
        <v>97</v>
      </c>
      <c r="B14" s="7" t="n">
        <v>71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40</v>
      </c>
      <c r="B1" s="2" t="s">
        <v>441</v>
      </c>
    </row>
    <row r="2" spans="1:2">
      <c r="A2" s="4" t="s">
        <v>442</v>
      </c>
    </row>
    <row r="3" spans="1:2">
      <c r="A3" s="3" t="s">
        <v>443</v>
      </c>
    </row>
    <row r="4" spans="1:2">
      <c r="A4" s="4" t="s">
        <v>444</v>
      </c>
      <c r="B4"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5"/>
    <col customWidth="1" max="15" min="15" width="25"/>
    <col customWidth="1" max="16" min="16" width="25"/>
    <col customWidth="1" max="17" min="17" width="18"/>
    <col customWidth="1" max="18" min="18" width="18"/>
    <col customWidth="1" max="19" min="19" width="20"/>
    <col customWidth="1" max="20" min="20" width="18"/>
    <col customWidth="1" max="21" min="21" width="21"/>
    <col customWidth="1" max="22" min="22" width="18"/>
    <col customWidth="1" max="23" min="23" width="21"/>
    <col customWidth="1" max="24" min="24" width="21"/>
    <col customWidth="1" max="25" min="25" width="21"/>
  </cols>
  <sheetData>
    <row r="1" spans="1:25">
      <c r="A1" s="1" t="s">
        <v>445</v>
      </c>
      <c r="B1" s="2" t="s">
        <v>446</v>
      </c>
      <c r="C1" s="2" t="s">
        <v>447</v>
      </c>
      <c r="K1" s="2" t="s">
        <v>448</v>
      </c>
      <c r="L1" s="2" t="s">
        <v>1</v>
      </c>
      <c r="U1" s="2" t="s">
        <v>449</v>
      </c>
      <c r="W1" s="2" t="s">
        <v>450</v>
      </c>
      <c r="X1" s="2" t="s">
        <v>451</v>
      </c>
      <c r="Y1" s="2" t="s">
        <v>452</v>
      </c>
    </row>
    <row r="2" spans="1:25">
      <c r="B2" s="2" t="s">
        <v>453</v>
      </c>
      <c r="C2" s="2" t="s">
        <v>454</v>
      </c>
      <c r="D2" s="2" t="s">
        <v>455</v>
      </c>
      <c r="E2" s="2" t="s">
        <v>456</v>
      </c>
      <c r="F2" s="2" t="s">
        <v>457</v>
      </c>
      <c r="G2" s="2" t="s">
        <v>407</v>
      </c>
      <c r="H2" s="2" t="s">
        <v>458</v>
      </c>
      <c r="I2" s="2" t="s">
        <v>459</v>
      </c>
      <c r="J2" s="2" t="s">
        <v>460</v>
      </c>
      <c r="K2" s="2" t="s">
        <v>454</v>
      </c>
      <c r="L2" s="2" t="s">
        <v>305</v>
      </c>
      <c r="M2" s="2" t="s">
        <v>407</v>
      </c>
      <c r="N2" s="2" t="s">
        <v>307</v>
      </c>
      <c r="O2" s="2" t="s">
        <v>461</v>
      </c>
      <c r="P2" s="2" t="s">
        <v>462</v>
      </c>
      <c r="Q2" s="2" t="s">
        <v>463</v>
      </c>
      <c r="R2" s="2" t="s">
        <v>464</v>
      </c>
      <c r="S2" s="2" t="s">
        <v>465</v>
      </c>
      <c r="T2" s="2" t="s">
        <v>466</v>
      </c>
      <c r="U2" s="2" t="s">
        <v>467</v>
      </c>
      <c r="V2" s="2" t="s">
        <v>463</v>
      </c>
      <c r="W2" s="2" t="s">
        <v>454</v>
      </c>
      <c r="X2" s="2" t="s">
        <v>454</v>
      </c>
      <c r="Y2" s="2" t="s">
        <v>454</v>
      </c>
    </row>
    <row r="3" spans="1:25">
      <c r="A3" s="3" t="s">
        <v>468</v>
      </c>
    </row>
    <row r="4" spans="1:25">
      <c r="A4" s="4" t="s">
        <v>76</v>
      </c>
      <c r="C4" s="7" t="n">
        <v>9442</v>
      </c>
      <c r="D4" s="7" t="n">
        <v>8109</v>
      </c>
      <c r="E4" s="7" t="n">
        <v>7345</v>
      </c>
      <c r="F4" s="7" t="n">
        <v>6968</v>
      </c>
      <c r="G4" s="7" t="n">
        <v>7918</v>
      </c>
      <c r="H4" s="7" t="n">
        <v>10606</v>
      </c>
      <c r="I4" s="7" t="n">
        <v>6962</v>
      </c>
      <c r="J4" s="7" t="n">
        <v>7537</v>
      </c>
      <c r="L4" s="7" t="n">
        <v>31864</v>
      </c>
      <c r="M4" s="7" t="n">
        <v>33023</v>
      </c>
      <c r="N4" s="7" t="n">
        <v>40921</v>
      </c>
    </row>
    <row r="5" spans="1:25">
      <c r="A5" s="4" t="s">
        <v>311</v>
      </c>
      <c r="L5" s="5" t="n">
        <v>800</v>
      </c>
      <c r="M5" s="5" t="n">
        <v>2000</v>
      </c>
      <c r="N5" s="5" t="n">
        <v>2300</v>
      </c>
    </row>
    <row r="6" spans="1:25">
      <c r="A6" s="4" t="s">
        <v>468</v>
      </c>
    </row>
    <row r="7" spans="1:25">
      <c r="A7" s="3" t="s">
        <v>468</v>
      </c>
    </row>
    <row r="8" spans="1:25">
      <c r="A8" s="4" t="s">
        <v>76</v>
      </c>
      <c r="L8" s="5" t="n">
        <v>31864</v>
      </c>
      <c r="M8" s="5" t="n">
        <v>33023</v>
      </c>
      <c r="N8" s="5" t="n">
        <v>40921</v>
      </c>
    </row>
    <row r="9" spans="1:25">
      <c r="A9" s="4" t="s">
        <v>469</v>
      </c>
    </row>
    <row r="10" spans="1:25">
      <c r="A10" s="3" t="s">
        <v>468</v>
      </c>
    </row>
    <row r="11" spans="1:25">
      <c r="A11" s="4" t="s">
        <v>470</v>
      </c>
      <c r="K11" s="7" t="n">
        <v>0</v>
      </c>
    </row>
    <row r="12" spans="1:25">
      <c r="A12" s="4" t="s">
        <v>471</v>
      </c>
    </row>
    <row r="13" spans="1:25">
      <c r="A13" s="3" t="s">
        <v>468</v>
      </c>
    </row>
    <row r="14" spans="1:25">
      <c r="A14" s="4" t="s">
        <v>76</v>
      </c>
      <c r="L14" s="7" t="n">
        <v>6956</v>
      </c>
      <c r="M14" s="5" t="n">
        <v>1607</v>
      </c>
    </row>
    <row r="15" spans="1:25">
      <c r="A15" s="4" t="s">
        <v>472</v>
      </c>
      <c r="L15" s="4" t="s">
        <v>473</v>
      </c>
    </row>
    <row r="16" spans="1:25">
      <c r="A16" s="4" t="s">
        <v>474</v>
      </c>
      <c r="B16" s="4" t="s">
        <v>475</v>
      </c>
    </row>
    <row r="17" spans="1:25">
      <c r="A17" s="4" t="s">
        <v>476</v>
      </c>
    </row>
    <row r="18" spans="1:25">
      <c r="A18" s="3" t="s">
        <v>468</v>
      </c>
    </row>
    <row r="19" spans="1:25">
      <c r="A19" s="4" t="s">
        <v>477</v>
      </c>
      <c r="Y19" s="7" t="n">
        <v>0</v>
      </c>
    </row>
    <row r="20" spans="1:25">
      <c r="A20" s="4" t="s">
        <v>470</v>
      </c>
      <c r="Y20" s="5" t="n">
        <v>200</v>
      </c>
    </row>
    <row r="21" spans="1:25">
      <c r="A21" s="4" t="s">
        <v>478</v>
      </c>
    </row>
    <row r="22" spans="1:25">
      <c r="A22" s="3" t="s">
        <v>468</v>
      </c>
    </row>
    <row r="23" spans="1:25">
      <c r="A23" s="4" t="s">
        <v>76</v>
      </c>
      <c r="L23" s="7" t="n">
        <v>0</v>
      </c>
      <c r="M23" s="5" t="n">
        <v>5749</v>
      </c>
      <c r="N23" s="5" t="n">
        <v>12380</v>
      </c>
    </row>
    <row r="24" spans="1:25">
      <c r="A24" s="4" t="s">
        <v>479</v>
      </c>
      <c r="P24" s="5" t="n">
        <v>3</v>
      </c>
    </row>
    <row r="25" spans="1:25">
      <c r="A25" s="4" t="s">
        <v>480</v>
      </c>
    </row>
    <row r="26" spans="1:25">
      <c r="A26" s="3" t="s">
        <v>468</v>
      </c>
    </row>
    <row r="27" spans="1:25">
      <c r="A27" s="4" t="s">
        <v>477</v>
      </c>
      <c r="Y27" s="5" t="n">
        <v>0</v>
      </c>
    </row>
    <row r="28" spans="1:25">
      <c r="A28" s="4" t="s">
        <v>470</v>
      </c>
      <c r="Y28" s="7" t="n">
        <v>500</v>
      </c>
    </row>
    <row r="29" spans="1:25">
      <c r="A29" s="4" t="s">
        <v>481</v>
      </c>
    </row>
    <row r="30" spans="1:25">
      <c r="A30" s="3" t="s">
        <v>468</v>
      </c>
    </row>
    <row r="31" spans="1:25">
      <c r="A31" s="4" t="s">
        <v>76</v>
      </c>
      <c r="L31" s="7" t="n">
        <v>363</v>
      </c>
      <c r="M31" s="5" t="n">
        <v>6645</v>
      </c>
      <c r="N31" s="5" t="n">
        <v>9601</v>
      </c>
    </row>
    <row r="32" spans="1:25">
      <c r="A32" s="4" t="s">
        <v>482</v>
      </c>
    </row>
    <row r="33" spans="1:25">
      <c r="A33" s="3" t="s">
        <v>468</v>
      </c>
    </row>
    <row r="34" spans="1:25">
      <c r="A34" s="4" t="s">
        <v>470</v>
      </c>
      <c r="X34" s="7" t="n">
        <v>3600</v>
      </c>
    </row>
    <row r="35" spans="1:25">
      <c r="A35" s="4" t="s">
        <v>483</v>
      </c>
      <c r="L35" s="5" t="n">
        <v>5</v>
      </c>
    </row>
    <row r="36" spans="1:25">
      <c r="A36" s="4" t="s">
        <v>484</v>
      </c>
    </row>
    <row r="37" spans="1:25">
      <c r="A37" s="3" t="s">
        <v>468</v>
      </c>
    </row>
    <row r="38" spans="1:25">
      <c r="A38" s="4" t="s">
        <v>76</v>
      </c>
      <c r="L38" s="7" t="n">
        <v>16766</v>
      </c>
      <c r="M38" s="5" t="n">
        <v>13868</v>
      </c>
      <c r="N38" s="5" t="n">
        <v>11647</v>
      </c>
    </row>
    <row r="39" spans="1:25">
      <c r="A39" s="4" t="s">
        <v>477</v>
      </c>
      <c r="X39" s="7" t="n">
        <v>3200</v>
      </c>
    </row>
    <row r="40" spans="1:25">
      <c r="A40" s="4" t="s">
        <v>470</v>
      </c>
      <c r="M40" s="5" t="n">
        <v>1100</v>
      </c>
      <c r="N40" s="5" t="n">
        <v>500</v>
      </c>
      <c r="P40" s="7" t="n">
        <v>2000</v>
      </c>
    </row>
    <row r="41" spans="1:25">
      <c r="A41" s="4" t="s">
        <v>485</v>
      </c>
      <c r="S41" s="5" t="n">
        <v>125428</v>
      </c>
    </row>
    <row r="42" spans="1:25">
      <c r="A42" s="4" t="s">
        <v>486</v>
      </c>
    </row>
    <row r="43" spans="1:25">
      <c r="A43" s="3" t="s">
        <v>468</v>
      </c>
    </row>
    <row r="44" spans="1:25">
      <c r="A44" s="4" t="s">
        <v>76</v>
      </c>
      <c r="L44" s="5" t="n">
        <v>5768</v>
      </c>
      <c r="M44" s="5" t="n">
        <v>2963</v>
      </c>
      <c r="N44" s="5" t="n">
        <v>3238</v>
      </c>
    </row>
    <row r="45" spans="1:25">
      <c r="A45" s="4" t="s">
        <v>487</v>
      </c>
      <c r="U45" s="7" t="n">
        <v>3500</v>
      </c>
    </row>
    <row r="46" spans="1:25">
      <c r="A46" s="4" t="s">
        <v>488</v>
      </c>
      <c r="L46" s="7" t="n">
        <v>1000</v>
      </c>
      <c r="M46" s="5" t="n">
        <v>1000</v>
      </c>
      <c r="N46" s="5" t="n">
        <v>1000</v>
      </c>
    </row>
    <row r="47" spans="1:25">
      <c r="A47" s="4" t="s">
        <v>489</v>
      </c>
      <c r="L47" s="4" t="s">
        <v>490</v>
      </c>
    </row>
    <row r="48" spans="1:25">
      <c r="A48" s="4" t="s">
        <v>491</v>
      </c>
    </row>
    <row r="49" spans="1:25">
      <c r="A49" s="3" t="s">
        <v>468</v>
      </c>
    </row>
    <row r="50" spans="1:25">
      <c r="A50" s="4" t="s">
        <v>76</v>
      </c>
      <c r="L50" s="7" t="n">
        <v>2011</v>
      </c>
      <c r="M50" s="5" t="n">
        <v>2191</v>
      </c>
      <c r="N50" s="5" t="n">
        <v>4055</v>
      </c>
    </row>
    <row r="51" spans="1:25">
      <c r="A51" s="4" t="s">
        <v>470</v>
      </c>
      <c r="L51" s="7" t="n">
        <v>700</v>
      </c>
      <c r="M51" s="7" t="n">
        <v>400</v>
      </c>
      <c r="N51" s="7" t="n">
        <v>1100</v>
      </c>
      <c r="O51" s="7" t="n">
        <v>500</v>
      </c>
    </row>
    <row r="52" spans="1:25">
      <c r="A52" s="4" t="s">
        <v>492</v>
      </c>
      <c r="N52" s="5" t="n">
        <v>1</v>
      </c>
    </row>
    <row r="53" spans="1:25">
      <c r="A53" s="4" t="s">
        <v>493</v>
      </c>
      <c r="W53" s="7" t="n">
        <v>4500</v>
      </c>
    </row>
    <row r="54" spans="1:25">
      <c r="A54" s="4" t="s">
        <v>494</v>
      </c>
      <c r="W54" s="4" t="s">
        <v>495</v>
      </c>
    </row>
    <row r="55" spans="1:25">
      <c r="A55" s="4" t="s">
        <v>496</v>
      </c>
    </row>
    <row r="56" spans="1:25">
      <c r="A56" s="3" t="s">
        <v>468</v>
      </c>
    </row>
    <row r="57" spans="1:25">
      <c r="A57" s="4" t="s">
        <v>497</v>
      </c>
      <c r="O57" s="5" t="n">
        <v>2</v>
      </c>
    </row>
    <row r="58" spans="1:25">
      <c r="A58" s="4" t="s">
        <v>498</v>
      </c>
    </row>
    <row r="59" spans="1:25">
      <c r="A59" s="3" t="s">
        <v>468</v>
      </c>
    </row>
    <row r="60" spans="1:25">
      <c r="A60" s="4" t="s">
        <v>497</v>
      </c>
      <c r="V60" s="5" t="n">
        <v>3</v>
      </c>
    </row>
    <row r="61" spans="1:25">
      <c r="A61" s="4" t="s">
        <v>483</v>
      </c>
      <c r="Q61" s="5" t="n">
        <v>2</v>
      </c>
      <c r="R61" s="5" t="n">
        <v>1</v>
      </c>
      <c r="V61" s="5" t="n">
        <v>3</v>
      </c>
    </row>
    <row r="62" spans="1:25">
      <c r="A62" s="4" t="s">
        <v>499</v>
      </c>
    </row>
    <row r="63" spans="1:25">
      <c r="A63" s="3" t="s">
        <v>468</v>
      </c>
    </row>
    <row r="64" spans="1:25">
      <c r="A64" s="4" t="s">
        <v>497</v>
      </c>
      <c r="T64" s="5" t="n">
        <v>4</v>
      </c>
    </row>
    <row r="65" spans="1:25">
      <c r="A65" s="4" t="s">
        <v>500</v>
      </c>
    </row>
    <row r="66" spans="1:25">
      <c r="A66" s="3" t="s">
        <v>468</v>
      </c>
    </row>
    <row r="67" spans="1:25">
      <c r="A67" s="4" t="s">
        <v>470</v>
      </c>
      <c r="N67" s="7" t="n">
        <v>200</v>
      </c>
    </row>
  </sheetData>
  <mergeCells count="4">
    <mergeCell ref="A1:A2"/>
    <mergeCell ref="C1:J1"/>
    <mergeCell ref="L1:T1"/>
    <mergeCell ref="U1:V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32</v>
      </c>
      <c r="D2" s="2" t="s">
        <v>71</v>
      </c>
      <c r="E2" s="2" t="s">
        <v>502</v>
      </c>
    </row>
    <row r="3" spans="1:5">
      <c r="A3" s="3" t="s">
        <v>503</v>
      </c>
    </row>
    <row r="4" spans="1:5">
      <c r="A4" s="4" t="s">
        <v>504</v>
      </c>
      <c r="D4" s="5" t="n">
        <v>12591</v>
      </c>
    </row>
    <row r="5" spans="1:5">
      <c r="A5" s="4" t="s">
        <v>505</v>
      </c>
    </row>
    <row r="6" spans="1:5">
      <c r="A6" s="3" t="s">
        <v>179</v>
      </c>
    </row>
    <row r="7" spans="1:5">
      <c r="A7" s="4" t="s">
        <v>506</v>
      </c>
      <c r="E7" s="5" t="n">
        <v>8118</v>
      </c>
    </row>
    <row r="8" spans="1:5">
      <c r="A8" s="4" t="s">
        <v>507</v>
      </c>
      <c r="B8" s="5" t="n">
        <v>51386</v>
      </c>
      <c r="C8" s="5" t="n">
        <v>51386</v>
      </c>
    </row>
    <row r="9" spans="1:5">
      <c r="A9" s="4" t="s">
        <v>508</v>
      </c>
      <c r="B9" s="9" t="n">
        <v>9.26</v>
      </c>
      <c r="C9" s="9" t="n">
        <v>9.26</v>
      </c>
    </row>
    <row r="10" spans="1:5">
      <c r="A10" s="3" t="s">
        <v>503</v>
      </c>
    </row>
    <row r="11" spans="1:5">
      <c r="A11" s="4" t="s">
        <v>509</v>
      </c>
      <c r="E11" s="4" t="s">
        <v>490</v>
      </c>
    </row>
    <row r="12" spans="1:5">
      <c r="A12" s="4" t="s">
        <v>510</v>
      </c>
      <c r="E12" s="4" t="s">
        <v>511</v>
      </c>
    </row>
    <row r="13" spans="1:5">
      <c r="A13" s="4" t="s">
        <v>512</v>
      </c>
      <c r="E13" s="4" t="s">
        <v>513</v>
      </c>
    </row>
    <row r="14" spans="1:5">
      <c r="A14" s="4" t="s">
        <v>514</v>
      </c>
      <c r="E14" s="4" t="s">
        <v>515</v>
      </c>
    </row>
    <row r="15" spans="1:5">
      <c r="A15" s="4" t="s">
        <v>516</v>
      </c>
      <c r="E15" s="9" t="n">
        <v>3.03</v>
      </c>
    </row>
    <row r="16" spans="1:5">
      <c r="A16" s="4" t="s">
        <v>517</v>
      </c>
      <c r="E16" s="7" t="n">
        <v>15000</v>
      </c>
    </row>
    <row r="17" spans="1:5">
      <c r="A17" s="4" t="s">
        <v>518</v>
      </c>
    </row>
    <row r="18" spans="1:5">
      <c r="A18" s="3" t="s">
        <v>179</v>
      </c>
    </row>
    <row r="19" spans="1:5">
      <c r="A19" s="4" t="s">
        <v>519</v>
      </c>
      <c r="B19" s="4" t="s">
        <v>520</v>
      </c>
      <c r="C19" s="4" t="s">
        <v>52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8" t="n">
        <v>0.001</v>
      </c>
      <c r="C3" s="8" t="n">
        <v>0.001</v>
      </c>
    </row>
    <row r="4" spans="1:3">
      <c r="A4" s="4" t="s">
        <v>524</v>
      </c>
      <c r="B4" s="5" t="n">
        <v>5000000</v>
      </c>
      <c r="C4" s="5" t="n">
        <v>5000000</v>
      </c>
    </row>
    <row r="5" spans="1:3">
      <c r="A5" s="4" t="s">
        <v>525</v>
      </c>
      <c r="B5" s="5" t="n">
        <v>0</v>
      </c>
      <c r="C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3"/>
  </cols>
  <sheetData>
    <row r="1" spans="1:9">
      <c r="A1" s="1" t="s">
        <v>526</v>
      </c>
      <c r="B1" s="2" t="s">
        <v>446</v>
      </c>
      <c r="E1" s="2" t="s">
        <v>1</v>
      </c>
    </row>
    <row r="2" spans="1:9">
      <c r="B2" s="2" t="s">
        <v>527</v>
      </c>
      <c r="C2" s="2" t="s">
        <v>528</v>
      </c>
      <c r="D2" s="2" t="s">
        <v>529</v>
      </c>
      <c r="E2" s="2" t="s">
        <v>2</v>
      </c>
      <c r="F2" s="2" t="s">
        <v>71</v>
      </c>
      <c r="G2" s="2" t="s">
        <v>32</v>
      </c>
      <c r="H2" s="2" t="s">
        <v>530</v>
      </c>
      <c r="I2" s="2" t="s">
        <v>531</v>
      </c>
    </row>
    <row r="3" spans="1:9">
      <c r="A3" s="3" t="s">
        <v>532</v>
      </c>
    </row>
    <row r="4" spans="1:9">
      <c r="A4" s="4" t="s">
        <v>533</v>
      </c>
      <c r="E4" s="5" t="n">
        <v>150000000</v>
      </c>
      <c r="G4" s="5" t="n">
        <v>150000000</v>
      </c>
    </row>
    <row r="5" spans="1:9">
      <c r="A5" s="4" t="s">
        <v>534</v>
      </c>
      <c r="H5" s="7" t="n">
        <v>52000</v>
      </c>
      <c r="I5" s="7" t="n">
        <v>125000</v>
      </c>
    </row>
    <row r="6" spans="1:9">
      <c r="A6" s="4" t="s">
        <v>535</v>
      </c>
      <c r="B6" s="5" t="n">
        <v>6440000</v>
      </c>
      <c r="C6" s="5" t="n">
        <v>6666667</v>
      </c>
      <c r="D6" s="5" t="n">
        <v>4000000</v>
      </c>
    </row>
    <row r="7" spans="1:9">
      <c r="A7" s="4" t="s">
        <v>536</v>
      </c>
      <c r="B7" s="9" t="n">
        <v>6.25</v>
      </c>
      <c r="C7" s="7" t="n">
        <v>3</v>
      </c>
      <c r="D7" s="7" t="n">
        <v>13</v>
      </c>
    </row>
    <row r="8" spans="1:9">
      <c r="A8" s="4" t="s">
        <v>141</v>
      </c>
      <c r="B8" s="7" t="n">
        <v>37600</v>
      </c>
      <c r="C8" s="7" t="n">
        <v>18500</v>
      </c>
      <c r="D8" s="7" t="n">
        <v>48600</v>
      </c>
      <c r="E8" s="7" t="n">
        <v>56136</v>
      </c>
      <c r="F8" s="7" t="n">
        <v>48643</v>
      </c>
    </row>
    <row r="9" spans="1:9">
      <c r="A9" s="4" t="s">
        <v>537</v>
      </c>
      <c r="B9" s="7" t="n">
        <v>2600</v>
      </c>
      <c r="C9" s="7" t="n">
        <v>1500</v>
      </c>
      <c r="D9" s="7" t="n">
        <v>3400</v>
      </c>
    </row>
    <row r="10" spans="1:9">
      <c r="A10" s="4" t="s">
        <v>538</v>
      </c>
      <c r="E10" s="8" t="n">
        <v>0.001</v>
      </c>
      <c r="G10" s="8" t="n">
        <v>0.001</v>
      </c>
    </row>
    <row r="11" spans="1:9">
      <c r="A11" s="3" t="s">
        <v>539</v>
      </c>
    </row>
    <row r="12" spans="1:9">
      <c r="A12" s="4" t="s">
        <v>540</v>
      </c>
      <c r="E12" s="5" t="n">
        <v>5060829</v>
      </c>
      <c r="G12" s="5" t="n">
        <v>4529980</v>
      </c>
    </row>
    <row r="13" spans="1:9">
      <c r="A13" s="4" t="s">
        <v>541</v>
      </c>
      <c r="E13" s="5" t="n">
        <v>51386</v>
      </c>
      <c r="G13" s="5" t="n">
        <v>51386</v>
      </c>
    </row>
    <row r="14" spans="1:9">
      <c r="A14" s="4" t="s">
        <v>542</v>
      </c>
      <c r="E14" s="5" t="n">
        <v>636399</v>
      </c>
      <c r="G14" s="5" t="n">
        <v>503689</v>
      </c>
    </row>
    <row r="15" spans="1:9">
      <c r="A15" s="4" t="s">
        <v>543</v>
      </c>
      <c r="E15" s="5" t="n">
        <v>5748614</v>
      </c>
      <c r="G15" s="5" t="n">
        <v>5085055</v>
      </c>
    </row>
    <row r="16" spans="1:9">
      <c r="A16" s="4" t="s">
        <v>544</v>
      </c>
    </row>
    <row r="17" spans="1:9">
      <c r="A17" s="3" t="s">
        <v>532</v>
      </c>
    </row>
    <row r="18" spans="1:9">
      <c r="A18" s="4" t="s">
        <v>545</v>
      </c>
      <c r="H18" s="5" t="n">
        <v>9353304</v>
      </c>
    </row>
    <row r="19" spans="1:9">
      <c r="A19" s="4" t="s">
        <v>546</v>
      </c>
    </row>
    <row r="20" spans="1:9">
      <c r="A20" s="3" t="s">
        <v>532</v>
      </c>
    </row>
    <row r="21" spans="1:9">
      <c r="A21" s="4" t="s">
        <v>535</v>
      </c>
      <c r="B21" s="5" t="n">
        <v>84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446</v>
      </c>
    </row>
    <row r="2" spans="1:4">
      <c r="B2" s="2" t="s">
        <v>530</v>
      </c>
      <c r="C2" s="2" t="s">
        <v>2</v>
      </c>
      <c r="D2" s="2" t="s">
        <v>32</v>
      </c>
    </row>
    <row r="3" spans="1:4">
      <c r="A3" s="3" t="s">
        <v>548</v>
      </c>
    </row>
    <row r="4" spans="1:4">
      <c r="A4" s="4" t="s">
        <v>538</v>
      </c>
      <c r="C4" s="8" t="n">
        <v>0.001</v>
      </c>
      <c r="D4" s="8" t="n">
        <v>0.001</v>
      </c>
    </row>
    <row r="5" spans="1:4">
      <c r="A5" s="4" t="s">
        <v>69</v>
      </c>
      <c r="C5" s="5" t="n">
        <v>36004602</v>
      </c>
      <c r="D5" s="5" t="n">
        <v>22391631</v>
      </c>
    </row>
    <row r="6" spans="1:4">
      <c r="A6" s="4" t="s">
        <v>549</v>
      </c>
      <c r="C6" s="5" t="n">
        <v>36004602</v>
      </c>
      <c r="D6" s="5" t="n">
        <v>22391631</v>
      </c>
    </row>
    <row r="7" spans="1:4">
      <c r="A7" s="4" t="s">
        <v>550</v>
      </c>
    </row>
    <row r="8" spans="1:4">
      <c r="A8" s="3" t="s">
        <v>548</v>
      </c>
    </row>
    <row r="9" spans="1:4">
      <c r="A9" s="4" t="s">
        <v>538</v>
      </c>
      <c r="B9" s="8" t="n">
        <v>0.001</v>
      </c>
    </row>
    <row r="10" spans="1:4">
      <c r="A10" s="4" t="s">
        <v>551</v>
      </c>
      <c r="B10" s="7" t="n">
        <v>20</v>
      </c>
    </row>
    <row r="11" spans="1:4">
      <c r="A11" s="4" t="s">
        <v>552</v>
      </c>
      <c r="B11" s="4" t="s">
        <v>553</v>
      </c>
    </row>
    <row r="12" spans="1:4">
      <c r="A12" s="4" t="s">
        <v>549</v>
      </c>
      <c r="C12"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41"/>
    <col customWidth="1" max="7" min="7" width="37"/>
    <col customWidth="1" max="8" min="8" width="37"/>
  </cols>
  <sheetData>
    <row r="1" spans="1:8">
      <c r="A1" s="1" t="s">
        <v>554</v>
      </c>
      <c r="B1" s="2" t="s">
        <v>555</v>
      </c>
      <c r="C1" s="2" t="s">
        <v>556</v>
      </c>
      <c r="D1" s="2" t="s">
        <v>557</v>
      </c>
      <c r="E1" s="2" t="s">
        <v>558</v>
      </c>
      <c r="F1" s="2" t="s">
        <v>559</v>
      </c>
      <c r="G1" s="2" t="s">
        <v>560</v>
      </c>
      <c r="H1" s="2" t="s">
        <v>561</v>
      </c>
    </row>
    <row r="2" spans="1:8">
      <c r="A2" s="3" t="s">
        <v>184</v>
      </c>
    </row>
    <row r="3" spans="1:8">
      <c r="A3" s="4" t="s">
        <v>562</v>
      </c>
      <c r="E3" s="5" t="n">
        <v>3</v>
      </c>
      <c r="F3" s="5" t="n">
        <v>3</v>
      </c>
    </row>
    <row r="4" spans="1:8">
      <c r="A4" s="4" t="s">
        <v>563</v>
      </c>
      <c r="E4" s="7" t="n">
        <v>3662</v>
      </c>
      <c r="F4" s="7" t="n">
        <v>3435</v>
      </c>
      <c r="G4" s="7" t="n">
        <v>2714</v>
      </c>
    </row>
    <row r="5" spans="1:8">
      <c r="A5" s="4" t="s">
        <v>564</v>
      </c>
    </row>
    <row r="6" spans="1:8">
      <c r="A6" s="3" t="s">
        <v>184</v>
      </c>
    </row>
    <row r="7" spans="1:8">
      <c r="A7" s="4" t="s">
        <v>565</v>
      </c>
      <c r="D7" s="4" t="s">
        <v>520</v>
      </c>
    </row>
    <row r="8" spans="1:8">
      <c r="A8" s="4" t="s">
        <v>566</v>
      </c>
      <c r="D8" s="5" t="n">
        <v>1000000</v>
      </c>
      <c r="E8" s="5" t="n">
        <v>5060829</v>
      </c>
      <c r="F8" s="5" t="n">
        <v>4529980</v>
      </c>
    </row>
    <row r="9" spans="1:8">
      <c r="A9" s="4" t="s">
        <v>567</v>
      </c>
      <c r="D9" s="4" t="s">
        <v>568</v>
      </c>
    </row>
    <row r="10" spans="1:8">
      <c r="A10" s="4" t="s">
        <v>569</v>
      </c>
      <c r="B10" s="5" t="n">
        <v>902298</v>
      </c>
      <c r="C10" s="5" t="n">
        <v>888776</v>
      </c>
    </row>
    <row r="11" spans="1:8">
      <c r="A11" s="4" t="s">
        <v>570</v>
      </c>
    </row>
    <row r="12" spans="1:8">
      <c r="A12" s="3" t="s">
        <v>184</v>
      </c>
    </row>
    <row r="13" spans="1:8">
      <c r="A13" s="4" t="s">
        <v>571</v>
      </c>
      <c r="E13" s="5" t="n">
        <v>1129232</v>
      </c>
      <c r="F13" s="5" t="n">
        <v>1192476</v>
      </c>
    </row>
    <row r="14" spans="1:8">
      <c r="A14" s="4" t="s">
        <v>572</v>
      </c>
    </row>
    <row r="15" spans="1:8">
      <c r="A15" s="3" t="s">
        <v>184</v>
      </c>
    </row>
    <row r="16" spans="1:8">
      <c r="A16" s="4" t="s">
        <v>565</v>
      </c>
      <c r="E16" s="4" t="s">
        <v>520</v>
      </c>
      <c r="F16" s="4" t="s">
        <v>520</v>
      </c>
      <c r="G16" s="4" t="s">
        <v>520</v>
      </c>
    </row>
    <row r="17" spans="1:8">
      <c r="A17" s="4" t="s">
        <v>573</v>
      </c>
      <c r="E17" s="4" t="s">
        <v>388</v>
      </c>
      <c r="F17" s="4" t="s">
        <v>388</v>
      </c>
      <c r="G17" s="4" t="s">
        <v>388</v>
      </c>
    </row>
    <row r="18" spans="1:8">
      <c r="A18" s="4" t="s">
        <v>574</v>
      </c>
    </row>
    <row r="19" spans="1:8">
      <c r="A19" s="3" t="s">
        <v>575</v>
      </c>
    </row>
    <row r="20" spans="1:8">
      <c r="A20" s="4" t="s">
        <v>576</v>
      </c>
      <c r="E20" s="5" t="n">
        <v>3307504</v>
      </c>
      <c r="F20" s="5" t="n">
        <v>2914977</v>
      </c>
      <c r="G20" s="5" t="n">
        <v>2085028</v>
      </c>
    </row>
    <row r="21" spans="1:8">
      <c r="A21" s="4" t="s">
        <v>577</v>
      </c>
      <c r="E21" s="5" t="n">
        <v>869250</v>
      </c>
      <c r="F21" s="5" t="n">
        <v>623700</v>
      </c>
      <c r="G21" s="5" t="n">
        <v>863150</v>
      </c>
    </row>
    <row r="22" spans="1:8">
      <c r="A22" s="4" t="s">
        <v>578</v>
      </c>
      <c r="E22" s="5" t="n">
        <v>-363949</v>
      </c>
      <c r="F22" s="5" t="n">
        <v>-104169</v>
      </c>
      <c r="G22" s="5" t="n">
        <v>-12374</v>
      </c>
    </row>
    <row r="23" spans="1:8">
      <c r="A23" s="4" t="s">
        <v>579</v>
      </c>
      <c r="E23" s="5" t="n">
        <v>-25583</v>
      </c>
      <c r="F23" s="5" t="n">
        <v>-127004</v>
      </c>
      <c r="G23" s="5" t="n">
        <v>-20827</v>
      </c>
    </row>
    <row r="24" spans="1:8">
      <c r="A24" s="4" t="s">
        <v>580</v>
      </c>
      <c r="E24" s="5" t="n">
        <v>3787222</v>
      </c>
      <c r="F24" s="5" t="n">
        <v>3307504</v>
      </c>
      <c r="G24" s="5" t="n">
        <v>2914977</v>
      </c>
      <c r="H24" s="5" t="n">
        <v>2085028</v>
      </c>
    </row>
    <row r="25" spans="1:8">
      <c r="A25" s="4" t="s">
        <v>581</v>
      </c>
      <c r="E25" s="5" t="n">
        <v>2610161</v>
      </c>
    </row>
    <row r="26" spans="1:8">
      <c r="A26" s="4" t="s">
        <v>582</v>
      </c>
      <c r="E26" s="5" t="n">
        <v>3679229</v>
      </c>
    </row>
    <row r="27" spans="1:8">
      <c r="A27" s="3" t="s">
        <v>583</v>
      </c>
    </row>
    <row r="28" spans="1:8">
      <c r="A28" s="4" t="s">
        <v>584</v>
      </c>
      <c r="E28" s="9" t="n">
        <v>4.69</v>
      </c>
      <c r="F28" s="9" t="n">
        <v>4.04</v>
      </c>
      <c r="G28" s="9" t="n">
        <v>2.92</v>
      </c>
    </row>
    <row r="29" spans="1:8">
      <c r="A29" s="4" t="s">
        <v>585</v>
      </c>
      <c r="E29" s="10" t="n">
        <v>4.54</v>
      </c>
      <c r="F29" s="10" t="n">
        <v>7.69</v>
      </c>
      <c r="G29" s="10" t="n">
        <v>6.77</v>
      </c>
    </row>
    <row r="30" spans="1:8">
      <c r="A30" s="4" t="s">
        <v>586</v>
      </c>
      <c r="E30" s="10" t="n">
        <v>2.53</v>
      </c>
      <c r="F30" s="10" t="n">
        <v>2.99</v>
      </c>
      <c r="G30" s="10" t="n">
        <v>3.26</v>
      </c>
    </row>
    <row r="31" spans="1:8">
      <c r="A31" s="4" t="s">
        <v>587</v>
      </c>
      <c r="E31" s="10" t="n">
        <v>6.71</v>
      </c>
      <c r="F31" s="10" t="n">
        <v>5.86</v>
      </c>
      <c r="G31" s="10" t="n">
        <v>5.77</v>
      </c>
    </row>
    <row r="32" spans="1:8">
      <c r="A32" s="4" t="s">
        <v>588</v>
      </c>
      <c r="E32" s="10" t="n">
        <v>4.85</v>
      </c>
      <c r="F32" s="9" t="n">
        <v>4.69</v>
      </c>
      <c r="G32" s="9" t="n">
        <v>4.04</v>
      </c>
      <c r="H32" s="9" t="n">
        <v>2.92</v>
      </c>
    </row>
    <row r="33" spans="1:8">
      <c r="A33" s="4" t="s">
        <v>589</v>
      </c>
      <c r="E33" s="10" t="n">
        <v>4.43</v>
      </c>
    </row>
    <row r="34" spans="1:8">
      <c r="A34" s="4" t="s">
        <v>590</v>
      </c>
      <c r="E34" s="9" t="n">
        <v>4.83</v>
      </c>
    </row>
    <row r="35" spans="1:8">
      <c r="A35" s="3" t="s">
        <v>591</v>
      </c>
    </row>
    <row r="36" spans="1:8">
      <c r="A36" s="4" t="s">
        <v>592</v>
      </c>
      <c r="E36" s="4" t="s">
        <v>593</v>
      </c>
      <c r="F36" s="4" t="s">
        <v>594</v>
      </c>
      <c r="G36" s="4" t="s">
        <v>595</v>
      </c>
      <c r="H36" s="4" t="s">
        <v>596</v>
      </c>
    </row>
    <row r="37" spans="1:8">
      <c r="A37" s="4" t="s">
        <v>597</v>
      </c>
      <c r="E37" s="4" t="s">
        <v>598</v>
      </c>
    </row>
    <row r="38" spans="1:8">
      <c r="A38" s="4" t="s">
        <v>599</v>
      </c>
      <c r="E38" s="4" t="s">
        <v>600</v>
      </c>
    </row>
    <row r="39" spans="1:8">
      <c r="A39" s="3" t="s">
        <v>601</v>
      </c>
    </row>
    <row r="40" spans="1:8">
      <c r="A40" s="4" t="s">
        <v>602</v>
      </c>
      <c r="E40" s="7" t="n">
        <v>5538</v>
      </c>
      <c r="F40" s="7" t="n">
        <v>15482</v>
      </c>
      <c r="G40" s="7" t="n">
        <v>6710</v>
      </c>
    </row>
    <row r="41" spans="1:8">
      <c r="A41" s="4" t="s">
        <v>603</v>
      </c>
      <c r="E41" s="5" t="n">
        <v>23819</v>
      </c>
      <c r="F41" s="7" t="n">
        <v>5538</v>
      </c>
      <c r="G41" s="7" t="n">
        <v>15482</v>
      </c>
      <c r="H41" s="7" t="n">
        <v>6710</v>
      </c>
    </row>
    <row r="42" spans="1:8">
      <c r="A42" s="4" t="s">
        <v>604</v>
      </c>
      <c r="E42" s="5" t="n">
        <v>17501</v>
      </c>
    </row>
    <row r="43" spans="1:8">
      <c r="A43" s="4" t="s">
        <v>605</v>
      </c>
      <c r="E43" s="7" t="n">
        <v>23215</v>
      </c>
    </row>
    <row r="44" spans="1:8">
      <c r="A44" s="3" t="s">
        <v>606</v>
      </c>
    </row>
    <row r="45" spans="1:8">
      <c r="A45" s="4" t="s">
        <v>607</v>
      </c>
      <c r="E45" s="9" t="n">
        <v>2.12</v>
      </c>
    </row>
    <row r="46" spans="1:8">
      <c r="A46" s="4" t="s">
        <v>608</v>
      </c>
      <c r="E46" s="10" t="n">
        <v>14.12</v>
      </c>
    </row>
    <row r="47" spans="1:8">
      <c r="A47" s="4" t="s">
        <v>609</v>
      </c>
      <c r="E47" s="9" t="n">
        <v>3.07</v>
      </c>
      <c r="F47" s="9" t="n">
        <v>5.07</v>
      </c>
      <c r="G47" s="9" t="n">
        <v>4.37</v>
      </c>
    </row>
    <row r="48" spans="1:8">
      <c r="A48" s="3" t="s">
        <v>610</v>
      </c>
    </row>
    <row r="49" spans="1:8">
      <c r="A49" s="4" t="s">
        <v>611</v>
      </c>
      <c r="E49" s="4" t="s">
        <v>612</v>
      </c>
      <c r="F49" s="4" t="s">
        <v>613</v>
      </c>
      <c r="G49" s="4" t="s">
        <v>614</v>
      </c>
    </row>
    <row r="50" spans="1:8">
      <c r="A50" s="4" t="s">
        <v>615</v>
      </c>
      <c r="E50" s="4" t="s">
        <v>616</v>
      </c>
      <c r="F50" s="4" t="s">
        <v>617</v>
      </c>
      <c r="G50" s="4" t="s">
        <v>618</v>
      </c>
    </row>
    <row r="51" spans="1:8">
      <c r="A51" s="4" t="s">
        <v>619</v>
      </c>
      <c r="E51" s="4" t="s">
        <v>620</v>
      </c>
      <c r="F51" s="4" t="s">
        <v>621</v>
      </c>
      <c r="G51" s="4" t="s">
        <v>622</v>
      </c>
    </row>
    <row r="52" spans="1:8">
      <c r="A52" s="4" t="s">
        <v>623</v>
      </c>
      <c r="E52" s="4" t="s">
        <v>624</v>
      </c>
      <c r="F52" s="4" t="s">
        <v>625</v>
      </c>
      <c r="G52" s="4" t="s">
        <v>625</v>
      </c>
    </row>
    <row r="53" spans="1:8">
      <c r="A53" s="4" t="s">
        <v>514</v>
      </c>
      <c r="E53" s="4" t="s">
        <v>515</v>
      </c>
      <c r="F53" s="4" t="s">
        <v>515</v>
      </c>
      <c r="G53" s="4" t="s">
        <v>515</v>
      </c>
    </row>
    <row r="54" spans="1:8">
      <c r="A54" s="4" t="s">
        <v>626</v>
      </c>
    </row>
    <row r="55" spans="1:8">
      <c r="A55" s="3" t="s">
        <v>610</v>
      </c>
    </row>
    <row r="56" spans="1:8">
      <c r="A56" s="4" t="s">
        <v>627</v>
      </c>
      <c r="E56" s="4" t="s">
        <v>628</v>
      </c>
      <c r="F56" s="4" t="s">
        <v>628</v>
      </c>
      <c r="G56" s="4" t="s">
        <v>628</v>
      </c>
    </row>
    <row r="57" spans="1:8">
      <c r="A57" s="4" t="s">
        <v>629</v>
      </c>
    </row>
    <row r="58" spans="1:8">
      <c r="A58" s="3" t="s">
        <v>610</v>
      </c>
    </row>
    <row r="59" spans="1:8">
      <c r="A59" s="4" t="s">
        <v>627</v>
      </c>
      <c r="E59" s="4" t="s">
        <v>630</v>
      </c>
      <c r="F59" s="4" t="s">
        <v>630</v>
      </c>
      <c r="G59" s="4" t="s">
        <v>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32</v>
      </c>
      <c r="D2" s="2" t="s">
        <v>71</v>
      </c>
    </row>
    <row r="3" spans="1:4">
      <c r="A3" s="4" t="s">
        <v>633</v>
      </c>
    </row>
    <row r="4" spans="1:4">
      <c r="A4" s="3" t="s">
        <v>184</v>
      </c>
    </row>
    <row r="5" spans="1:4">
      <c r="A5" s="4" t="s">
        <v>573</v>
      </c>
      <c r="B5" s="4" t="s">
        <v>388</v>
      </c>
    </row>
    <row r="6" spans="1:4">
      <c r="A6" s="4" t="s">
        <v>634</v>
      </c>
    </row>
    <row r="7" spans="1:4">
      <c r="A7" s="3" t="s">
        <v>184</v>
      </c>
    </row>
    <row r="8" spans="1:4">
      <c r="A8" s="4" t="s">
        <v>565</v>
      </c>
      <c r="B8" s="4" t="s">
        <v>520</v>
      </c>
    </row>
    <row r="9" spans="1:4">
      <c r="A9" s="4" t="s">
        <v>572</v>
      </c>
    </row>
    <row r="10" spans="1:4">
      <c r="A10" s="3" t="s">
        <v>184</v>
      </c>
    </row>
    <row r="11" spans="1:4">
      <c r="A11" s="4" t="s">
        <v>565</v>
      </c>
      <c r="B11" s="4" t="s">
        <v>520</v>
      </c>
      <c r="C11" s="4" t="s">
        <v>520</v>
      </c>
      <c r="D11" s="4" t="s">
        <v>520</v>
      </c>
    </row>
    <row r="12" spans="1:4">
      <c r="A12" s="4" t="s">
        <v>573</v>
      </c>
      <c r="B12" s="4" t="s">
        <v>388</v>
      </c>
      <c r="C12" s="4" t="s">
        <v>388</v>
      </c>
      <c r="D12" s="4" t="s">
        <v>388</v>
      </c>
    </row>
    <row r="13" spans="1:4">
      <c r="A13" s="4" t="s">
        <v>635</v>
      </c>
    </row>
    <row r="14" spans="1:4">
      <c r="A14" s="3" t="s">
        <v>636</v>
      </c>
    </row>
    <row r="15" spans="1:4">
      <c r="A15" s="4" t="s">
        <v>637</v>
      </c>
      <c r="B15" s="5" t="n">
        <v>30000</v>
      </c>
    </row>
    <row r="16" spans="1:4">
      <c r="A16" s="4" t="s">
        <v>638</v>
      </c>
      <c r="B16" s="5" t="n">
        <v>121875</v>
      </c>
      <c r="C16" s="5" t="n">
        <v>30000</v>
      </c>
    </row>
    <row r="17" spans="1:4">
      <c r="A17" s="4" t="s">
        <v>639</v>
      </c>
      <c r="B17" s="5" t="n">
        <v>-7500</v>
      </c>
    </row>
    <row r="18" spans="1:4">
      <c r="A18" s="4" t="s">
        <v>640</v>
      </c>
      <c r="B18" s="5" t="n">
        <v>144375</v>
      </c>
      <c r="C18" s="5" t="n">
        <v>30000</v>
      </c>
    </row>
    <row r="19" spans="1:4">
      <c r="A19" s="3" t="s">
        <v>641</v>
      </c>
    </row>
    <row r="20" spans="1:4">
      <c r="A20" s="4" t="s">
        <v>642</v>
      </c>
      <c r="B20" s="9" t="n">
        <v>7.94</v>
      </c>
    </row>
    <row r="21" spans="1:4">
      <c r="A21" s="4" t="s">
        <v>643</v>
      </c>
      <c r="B21" s="10" t="n">
        <v>6.16</v>
      </c>
      <c r="C21" s="9" t="n">
        <v>7.94</v>
      </c>
    </row>
    <row r="22" spans="1:4">
      <c r="A22" s="4" t="s">
        <v>644</v>
      </c>
      <c r="B22" s="10" t="n">
        <v>7.94</v>
      </c>
    </row>
    <row r="23" spans="1:4">
      <c r="A23" s="4" t="s">
        <v>645</v>
      </c>
      <c r="B23" s="9" t="n">
        <v>6.44</v>
      </c>
      <c r="C23" s="9" t="n">
        <v>7.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4"/>
    <col customWidth="1" max="5" min="5" width="23"/>
    <col customWidth="1" max="6" min="6" width="20"/>
    <col customWidth="1" max="7" min="7" width="20"/>
    <col customWidth="1" max="8" min="8" width="41"/>
    <col customWidth="1" max="9" min="9" width="27"/>
    <col customWidth="1" max="10" min="10" width="27"/>
    <col customWidth="1" max="11" min="11" width="27"/>
  </cols>
  <sheetData>
    <row r="1" spans="1:11">
      <c r="A1" s="1" t="s">
        <v>646</v>
      </c>
      <c r="B1" s="2" t="s">
        <v>647</v>
      </c>
      <c r="C1" s="2" t="s">
        <v>555</v>
      </c>
      <c r="D1" s="2" t="s">
        <v>648</v>
      </c>
      <c r="E1" s="2" t="s">
        <v>649</v>
      </c>
      <c r="F1" s="2" t="s">
        <v>556</v>
      </c>
      <c r="G1" s="2" t="s">
        <v>557</v>
      </c>
      <c r="H1" s="2" t="s">
        <v>650</v>
      </c>
      <c r="I1" s="2" t="s">
        <v>651</v>
      </c>
      <c r="J1" s="2" t="s">
        <v>652</v>
      </c>
      <c r="K1" s="2" t="s">
        <v>653</v>
      </c>
    </row>
    <row r="2" spans="1:11">
      <c r="A2" s="3" t="s">
        <v>654</v>
      </c>
    </row>
    <row r="3" spans="1:11">
      <c r="A3" s="4" t="s">
        <v>655</v>
      </c>
      <c r="H3" s="7" t="n">
        <v>3662</v>
      </c>
      <c r="J3" s="7" t="n">
        <v>3435</v>
      </c>
      <c r="K3" s="7" t="n">
        <v>2714</v>
      </c>
    </row>
    <row r="4" spans="1:11">
      <c r="A4" s="4" t="s">
        <v>654</v>
      </c>
    </row>
    <row r="5" spans="1:11">
      <c r="A5" s="3" t="s">
        <v>654</v>
      </c>
    </row>
    <row r="6" spans="1:11">
      <c r="A6" s="4" t="s">
        <v>565</v>
      </c>
      <c r="G6" s="4" t="s">
        <v>520</v>
      </c>
    </row>
    <row r="7" spans="1:11">
      <c r="A7" s="4" t="s">
        <v>567</v>
      </c>
      <c r="G7" s="4" t="s">
        <v>318</v>
      </c>
    </row>
    <row r="8" spans="1:11">
      <c r="A8" s="4" t="s">
        <v>656</v>
      </c>
      <c r="G8" s="5" t="n">
        <v>4000000</v>
      </c>
    </row>
    <row r="9" spans="1:11">
      <c r="A9" s="4" t="s">
        <v>566</v>
      </c>
      <c r="G9" s="5" t="n">
        <v>310000</v>
      </c>
    </row>
    <row r="10" spans="1:11">
      <c r="A10" s="4" t="s">
        <v>657</v>
      </c>
      <c r="H10" s="5" t="n">
        <v>636399</v>
      </c>
      <c r="J10" s="5" t="n">
        <v>503689</v>
      </c>
    </row>
    <row r="11" spans="1:11">
      <c r="A11" s="4" t="s">
        <v>655</v>
      </c>
      <c r="H11" s="7" t="n">
        <v>300</v>
      </c>
      <c r="J11" s="7" t="n">
        <v>300</v>
      </c>
      <c r="K11" s="7" t="n">
        <v>500</v>
      </c>
    </row>
    <row r="12" spans="1:11">
      <c r="A12" s="4" t="s">
        <v>569</v>
      </c>
      <c r="C12" s="5" t="n">
        <v>267565</v>
      </c>
      <c r="F12" s="5" t="n">
        <v>257631</v>
      </c>
    </row>
    <row r="13" spans="1:11">
      <c r="A13" s="4" t="s">
        <v>658</v>
      </c>
      <c r="B13" s="4" t="s">
        <v>475</v>
      </c>
      <c r="D13" s="4" t="s">
        <v>475</v>
      </c>
      <c r="E13" s="4" t="s">
        <v>475</v>
      </c>
      <c r="H13" s="4" t="s">
        <v>659</v>
      </c>
    </row>
    <row r="14" spans="1:11">
      <c r="A14" s="4" t="s">
        <v>660</v>
      </c>
      <c r="H14" s="5" t="n">
        <v>4</v>
      </c>
      <c r="I14" s="5" t="n">
        <v>4</v>
      </c>
    </row>
    <row r="15" spans="1:11">
      <c r="A15" s="4" t="s">
        <v>661</v>
      </c>
      <c r="H15" s="4" t="s">
        <v>662</v>
      </c>
    </row>
    <row r="16" spans="1:11">
      <c r="A16" s="4" t="s">
        <v>663</v>
      </c>
      <c r="H16" s="4" t="s">
        <v>664</v>
      </c>
    </row>
    <row r="17" spans="1:11">
      <c r="A17" s="3" t="s">
        <v>665</v>
      </c>
    </row>
    <row r="18" spans="1:11">
      <c r="A18" s="4" t="s">
        <v>666</v>
      </c>
      <c r="B18" s="9" t="n">
        <v>6.54</v>
      </c>
      <c r="D18" s="9" t="n">
        <v>4.82</v>
      </c>
      <c r="E18" s="9" t="n">
        <v>3.79</v>
      </c>
      <c r="I18" s="9" t="n">
        <v>6.54</v>
      </c>
    </row>
    <row r="19" spans="1:11">
      <c r="A19" s="4" t="s">
        <v>667</v>
      </c>
      <c r="B19" s="9" t="n">
        <v>5.56</v>
      </c>
      <c r="D19" s="9" t="n">
        <v>4.1</v>
      </c>
      <c r="E19" s="9" t="n">
        <v>3.22</v>
      </c>
    </row>
    <row r="20" spans="1:11">
      <c r="A20" s="4" t="s">
        <v>619</v>
      </c>
      <c r="H20" s="4" t="s">
        <v>622</v>
      </c>
    </row>
    <row r="21" spans="1:11">
      <c r="A21" s="4" t="s">
        <v>623</v>
      </c>
      <c r="H21" s="4" t="s">
        <v>668</v>
      </c>
    </row>
    <row r="22" spans="1:11">
      <c r="A22" s="4" t="s">
        <v>611</v>
      </c>
      <c r="H22" s="4" t="s">
        <v>669</v>
      </c>
    </row>
    <row r="23" spans="1:11">
      <c r="A23" s="4" t="s">
        <v>615</v>
      </c>
      <c r="H23" s="4" t="s">
        <v>670</v>
      </c>
    </row>
    <row r="24" spans="1:11">
      <c r="A24" s="4" t="s">
        <v>514</v>
      </c>
      <c r="H24" s="4" t="s">
        <v>515</v>
      </c>
    </row>
    <row r="25" spans="1:11">
      <c r="A25" s="4" t="s">
        <v>671</v>
      </c>
      <c r="H25" s="4" t="s">
        <v>662</v>
      </c>
    </row>
    <row r="26" spans="1:11">
      <c r="A26" s="4" t="s">
        <v>672</v>
      </c>
      <c r="H26" s="4" t="s">
        <v>673</v>
      </c>
    </row>
    <row r="27" spans="1:11">
      <c r="A27" s="4" t="s">
        <v>674</v>
      </c>
      <c r="H27" s="4" t="s">
        <v>675</v>
      </c>
    </row>
    <row r="28" spans="1:11">
      <c r="A28" s="4" t="s">
        <v>676</v>
      </c>
      <c r="H28" s="4" t="s">
        <v>659</v>
      </c>
    </row>
    <row r="29" spans="1:11">
      <c r="A29" s="4" t="s">
        <v>677</v>
      </c>
      <c r="H29" s="5" t="n">
        <v>134855</v>
      </c>
      <c r="J29" s="5" t="n">
        <v>126471</v>
      </c>
      <c r="K29" s="5" t="n">
        <v>119465</v>
      </c>
    </row>
    <row r="30" spans="1:11">
      <c r="A30" s="4" t="s">
        <v>678</v>
      </c>
    </row>
    <row r="31" spans="1:11">
      <c r="A31" s="3" t="s">
        <v>665</v>
      </c>
    </row>
    <row r="32" spans="1:11">
      <c r="A32" s="4" t="s">
        <v>666</v>
      </c>
      <c r="H32" s="9" t="n">
        <v>3.79</v>
      </c>
    </row>
    <row r="33" spans="1:11">
      <c r="A33" s="4" t="s">
        <v>667</v>
      </c>
      <c r="H33" s="9" t="n">
        <v>3.22</v>
      </c>
    </row>
    <row r="34" spans="1:11">
      <c r="A34" s="4" t="s">
        <v>627</v>
      </c>
      <c r="H34" s="4" t="s">
        <v>662</v>
      </c>
    </row>
    <row r="35" spans="1:11">
      <c r="A35" s="4" t="s">
        <v>679</v>
      </c>
    </row>
    <row r="36" spans="1:11">
      <c r="A36" s="3" t="s">
        <v>665</v>
      </c>
    </row>
    <row r="37" spans="1:11">
      <c r="A37" s="4" t="s">
        <v>666</v>
      </c>
      <c r="H37" s="9" t="n">
        <v>6.54</v>
      </c>
    </row>
    <row r="38" spans="1:11">
      <c r="A38" s="4" t="s">
        <v>667</v>
      </c>
      <c r="H38" s="9" t="n">
        <v>5.56</v>
      </c>
    </row>
    <row r="39" spans="1:11">
      <c r="A39" s="4" t="s">
        <v>627</v>
      </c>
      <c r="H39"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2</v>
      </c>
      <c r="D2" s="2" t="s">
        <v>71</v>
      </c>
    </row>
    <row r="3" spans="1:4">
      <c r="A3" s="3" t="s">
        <v>123</v>
      </c>
    </row>
    <row r="4" spans="1:4">
      <c r="A4" s="4" t="s">
        <v>90</v>
      </c>
      <c r="B4" s="7" t="n">
        <v>-47793</v>
      </c>
      <c r="C4" s="7" t="n">
        <v>-36703</v>
      </c>
      <c r="D4" s="7" t="n">
        <v>-28450</v>
      </c>
    </row>
    <row r="5" spans="1:4">
      <c r="A5" s="3" t="s">
        <v>124</v>
      </c>
    </row>
    <row r="6" spans="1:4">
      <c r="A6" s="4" t="s">
        <v>125</v>
      </c>
      <c r="B6" s="5" t="n">
        <v>1102</v>
      </c>
      <c r="C6" s="5" t="n">
        <v>1855</v>
      </c>
      <c r="D6" s="5" t="n">
        <v>2015</v>
      </c>
    </row>
    <row r="7" spans="1:4">
      <c r="A7" s="4" t="s">
        <v>83</v>
      </c>
      <c r="B7" s="5" t="n">
        <v>6</v>
      </c>
      <c r="C7" s="5" t="n">
        <v>15</v>
      </c>
      <c r="D7" s="5" t="n">
        <v>12</v>
      </c>
    </row>
    <row r="8" spans="1:4">
      <c r="A8" s="4" t="s">
        <v>82</v>
      </c>
      <c r="B8" s="5" t="n">
        <v>690</v>
      </c>
      <c r="C8" s="5" t="n">
        <v>659</v>
      </c>
      <c r="D8" s="5" t="n">
        <v>622</v>
      </c>
    </row>
    <row r="9" spans="1:4">
      <c r="A9" s="4" t="s">
        <v>126</v>
      </c>
      <c r="B9" s="5" t="n">
        <v>374</v>
      </c>
      <c r="C9" s="5" t="n">
        <v>208</v>
      </c>
      <c r="D9" s="5" t="n">
        <v>167</v>
      </c>
    </row>
    <row r="10" spans="1:4">
      <c r="A10" s="4" t="s">
        <v>127</v>
      </c>
      <c r="B10" s="5" t="n">
        <v>16</v>
      </c>
      <c r="C10" s="5" t="n">
        <v>21</v>
      </c>
      <c r="D10" s="5" t="n">
        <v>23</v>
      </c>
    </row>
    <row r="11" spans="1:4">
      <c r="A11" s="4" t="s">
        <v>128</v>
      </c>
      <c r="B11" s="5" t="n">
        <v>153</v>
      </c>
    </row>
    <row r="12" spans="1:4">
      <c r="A12" s="4" t="s">
        <v>107</v>
      </c>
      <c r="B12" s="5" t="n">
        <v>3662</v>
      </c>
      <c r="C12" s="5" t="n">
        <v>3435</v>
      </c>
      <c r="D12" s="5" t="n">
        <v>2714</v>
      </c>
    </row>
    <row r="13" spans="1:4">
      <c r="A13" s="4" t="s">
        <v>129</v>
      </c>
      <c r="B13" s="5" t="n">
        <v>1369</v>
      </c>
      <c r="C13" s="5" t="n">
        <v>1780</v>
      </c>
      <c r="D13" s="5" t="n">
        <v>1652</v>
      </c>
    </row>
    <row r="14" spans="1:4">
      <c r="A14" s="3" t="s">
        <v>130</v>
      </c>
    </row>
    <row r="15" spans="1:4">
      <c r="A15" s="4" t="s">
        <v>35</v>
      </c>
      <c r="B15" s="5" t="n">
        <v>-305</v>
      </c>
      <c r="C15" s="5" t="n">
        <v>125</v>
      </c>
      <c r="D15" s="5" t="n">
        <v>-293</v>
      </c>
    </row>
    <row r="16" spans="1:4">
      <c r="A16" s="4" t="s">
        <v>36</v>
      </c>
      <c r="B16" s="5" t="n">
        <v>177</v>
      </c>
      <c r="C16" s="5" t="n">
        <v>466</v>
      </c>
      <c r="D16" s="5" t="n">
        <v>573</v>
      </c>
    </row>
    <row r="17" spans="1:4">
      <c r="A17" s="4" t="s">
        <v>37</v>
      </c>
      <c r="B17" s="5" t="n">
        <v>124</v>
      </c>
      <c r="C17" s="5" t="n">
        <v>478</v>
      </c>
      <c r="D17" s="5" t="n">
        <v>-310</v>
      </c>
    </row>
    <row r="18" spans="1:4">
      <c r="A18" s="4" t="s">
        <v>38</v>
      </c>
      <c r="B18" s="5" t="n">
        <v>359</v>
      </c>
      <c r="C18" s="5" t="n">
        <v>26</v>
      </c>
      <c r="D18" s="5" t="n">
        <v>-75</v>
      </c>
    </row>
    <row r="19" spans="1:4">
      <c r="A19" s="4" t="s">
        <v>45</v>
      </c>
      <c r="B19" s="5" t="n">
        <v>1384</v>
      </c>
      <c r="C19" s="5" t="n">
        <v>-1190</v>
      </c>
      <c r="D19" s="5" t="n">
        <v>1440</v>
      </c>
    </row>
    <row r="20" spans="1:4">
      <c r="A20" s="4" t="s">
        <v>46</v>
      </c>
      <c r="B20" s="5" t="n">
        <v>1615</v>
      </c>
      <c r="C20" s="5" t="n">
        <v>180</v>
      </c>
      <c r="D20" s="5" t="n">
        <v>83</v>
      </c>
    </row>
    <row r="21" spans="1:4">
      <c r="A21" s="4" t="s">
        <v>131</v>
      </c>
      <c r="B21" s="5" t="n">
        <v>271</v>
      </c>
      <c r="C21" s="5" t="n">
        <v>221</v>
      </c>
      <c r="D21" s="5" t="n">
        <v>-167</v>
      </c>
    </row>
    <row r="22" spans="1:4">
      <c r="A22" s="4" t="s">
        <v>132</v>
      </c>
      <c r="B22" s="5" t="n">
        <v>-394</v>
      </c>
      <c r="C22" s="5" t="n">
        <v>-670</v>
      </c>
      <c r="D22" s="5" t="n">
        <v>-721</v>
      </c>
    </row>
    <row r="23" spans="1:4">
      <c r="A23" s="4" t="s">
        <v>133</v>
      </c>
      <c r="B23" s="5" t="n">
        <v>-37190</v>
      </c>
      <c r="C23" s="5" t="n">
        <v>-29094</v>
      </c>
      <c r="D23" s="5" t="n">
        <v>-20715</v>
      </c>
    </row>
    <row r="24" spans="1:4">
      <c r="A24" s="3" t="s">
        <v>134</v>
      </c>
    </row>
    <row r="25" spans="1:4">
      <c r="A25" s="4" t="s">
        <v>135</v>
      </c>
      <c r="B25" s="5" t="n">
        <v>-2280</v>
      </c>
      <c r="C25" s="5" t="n">
        <v>-1449</v>
      </c>
      <c r="D25" s="5" t="n">
        <v>-973</v>
      </c>
    </row>
    <row r="26" spans="1:4">
      <c r="A26" s="4" t="s">
        <v>136</v>
      </c>
      <c r="D26" s="5" t="n">
        <v>11</v>
      </c>
    </row>
    <row r="27" spans="1:4">
      <c r="A27" s="4" t="s">
        <v>137</v>
      </c>
      <c r="B27" s="5" t="n">
        <v>-903</v>
      </c>
      <c r="C27" s="5" t="n">
        <v>-878</v>
      </c>
      <c r="D27" s="5" t="n">
        <v>-776</v>
      </c>
    </row>
    <row r="28" spans="1:4">
      <c r="A28" s="4" t="s">
        <v>138</v>
      </c>
      <c r="B28" s="5" t="n">
        <v>666</v>
      </c>
      <c r="C28" s="5" t="n">
        <v>-666</v>
      </c>
    </row>
    <row r="29" spans="1:4">
      <c r="A29" s="4" t="s">
        <v>139</v>
      </c>
      <c r="B29" s="5" t="n">
        <v>-2517</v>
      </c>
      <c r="C29" s="5" t="n">
        <v>-2993</v>
      </c>
      <c r="D29" s="5" t="n">
        <v>-1738</v>
      </c>
    </row>
    <row r="30" spans="1:4">
      <c r="A30" s="3" t="s">
        <v>140</v>
      </c>
    </row>
    <row r="31" spans="1:4">
      <c r="A31" s="4" t="s">
        <v>141</v>
      </c>
      <c r="B31" s="5" t="n">
        <v>56136</v>
      </c>
      <c r="D31" s="5" t="n">
        <v>48643</v>
      </c>
    </row>
    <row r="32" spans="1:4">
      <c r="A32" s="4" t="s">
        <v>142</v>
      </c>
      <c r="D32" s="5" t="n">
        <v>10000</v>
      </c>
    </row>
    <row r="33" spans="1:4">
      <c r="A33" s="4" t="s">
        <v>143</v>
      </c>
      <c r="C33" s="5" t="n">
        <v>-200</v>
      </c>
      <c r="D33" s="5" t="n">
        <v>-150</v>
      </c>
    </row>
    <row r="34" spans="1:4">
      <c r="A34" s="4" t="s">
        <v>144</v>
      </c>
      <c r="B34" s="5" t="n">
        <v>-77</v>
      </c>
      <c r="C34" s="5" t="n">
        <v>-72</v>
      </c>
      <c r="D34" s="5" t="n">
        <v>-67</v>
      </c>
    </row>
    <row r="35" spans="1:4">
      <c r="A35" s="4" t="s">
        <v>145</v>
      </c>
      <c r="B35" s="5" t="n">
        <v>-73</v>
      </c>
      <c r="C35" s="5" t="n">
        <v>-825</v>
      </c>
      <c r="D35" s="5" t="n">
        <v>-765</v>
      </c>
    </row>
    <row r="36" spans="1:4">
      <c r="A36" s="4" t="s">
        <v>146</v>
      </c>
      <c r="B36" s="5" t="n">
        <v>918</v>
      </c>
      <c r="C36" s="5" t="n">
        <v>311</v>
      </c>
      <c r="D36" s="5" t="n">
        <v>44</v>
      </c>
    </row>
    <row r="37" spans="1:4">
      <c r="A37" s="4" t="s">
        <v>147</v>
      </c>
      <c r="D37" s="5" t="n">
        <v>1</v>
      </c>
    </row>
    <row r="38" spans="1:4">
      <c r="A38" s="4" t="s">
        <v>148</v>
      </c>
      <c r="B38" s="5" t="n">
        <v>436</v>
      </c>
      <c r="C38" s="5" t="n">
        <v>488</v>
      </c>
      <c r="D38" s="5" t="n">
        <v>570</v>
      </c>
    </row>
    <row r="39" spans="1:4">
      <c r="A39" s="4" t="s">
        <v>149</v>
      </c>
      <c r="B39" s="5" t="n">
        <v>57340</v>
      </c>
      <c r="C39" s="5" t="n">
        <v>-298</v>
      </c>
      <c r="D39" s="5" t="n">
        <v>58276</v>
      </c>
    </row>
    <row r="40" spans="1:4">
      <c r="A40" s="4" t="s">
        <v>150</v>
      </c>
      <c r="B40" s="5" t="n">
        <v>17633</v>
      </c>
      <c r="C40" s="5" t="n">
        <v>-32385</v>
      </c>
      <c r="D40" s="5" t="n">
        <v>35823</v>
      </c>
    </row>
    <row r="41" spans="1:4">
      <c r="A41" s="4" t="s">
        <v>151</v>
      </c>
      <c r="B41" s="5" t="n">
        <v>39833</v>
      </c>
      <c r="C41" s="5" t="n">
        <v>72218</v>
      </c>
    </row>
    <row r="42" spans="1:4">
      <c r="A42" s="4" t="s">
        <v>152</v>
      </c>
      <c r="B42" s="5" t="n">
        <v>57466</v>
      </c>
      <c r="C42" s="5" t="n">
        <v>39833</v>
      </c>
      <c r="D42" s="5" t="n">
        <v>72218</v>
      </c>
    </row>
    <row r="43" spans="1:4">
      <c r="A43" s="3" t="s">
        <v>153</v>
      </c>
    </row>
    <row r="44" spans="1:4">
      <c r="A44" s="4" t="s">
        <v>154</v>
      </c>
      <c r="B44" s="5" t="n">
        <v>6544</v>
      </c>
      <c r="C44" s="5" t="n">
        <v>5938</v>
      </c>
      <c r="D44" s="5" t="n">
        <v>5604</v>
      </c>
    </row>
    <row r="45" spans="1:4">
      <c r="A45" s="4" t="s">
        <v>155</v>
      </c>
      <c r="B45" s="5" t="n">
        <v>4</v>
      </c>
      <c r="C45" s="5" t="n">
        <v>3</v>
      </c>
      <c r="D45" s="5" t="n">
        <v>2</v>
      </c>
    </row>
    <row r="46" spans="1:4">
      <c r="A46" s="3" t="s">
        <v>156</v>
      </c>
    </row>
    <row r="47" spans="1:4">
      <c r="A47" s="4" t="s">
        <v>157</v>
      </c>
      <c r="B47" s="5" t="n">
        <v>30</v>
      </c>
      <c r="C47" s="7" t="n">
        <v>173</v>
      </c>
      <c r="D47" s="7" t="n">
        <v>198</v>
      </c>
    </row>
    <row r="48" spans="1:4">
      <c r="A48" s="4" t="s">
        <v>158</v>
      </c>
      <c r="B48" s="7" t="n">
        <v>5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80</v>
      </c>
      <c r="B1" s="2" t="s">
        <v>1</v>
      </c>
    </row>
    <row r="2" spans="1:4">
      <c r="B2" s="2" t="s">
        <v>2</v>
      </c>
      <c r="C2" s="2" t="s">
        <v>32</v>
      </c>
      <c r="D2" s="2" t="s">
        <v>71</v>
      </c>
    </row>
    <row r="3" spans="1:4">
      <c r="A3" s="3" t="s">
        <v>681</v>
      </c>
    </row>
    <row r="4" spans="1:4">
      <c r="A4" s="4" t="s">
        <v>682</v>
      </c>
      <c r="B4" s="7" t="n">
        <v>3662</v>
      </c>
      <c r="C4" s="7" t="n">
        <v>3435</v>
      </c>
      <c r="D4" s="7" t="n">
        <v>2714</v>
      </c>
    </row>
    <row r="5" spans="1:4">
      <c r="A5" s="3" t="s">
        <v>683</v>
      </c>
    </row>
    <row r="6" spans="1:4">
      <c r="A6" s="4" t="s">
        <v>684</v>
      </c>
      <c r="B6" s="7" t="n">
        <v>4800</v>
      </c>
    </row>
    <row r="7" spans="1:4">
      <c r="A7" s="4" t="s">
        <v>685</v>
      </c>
      <c r="B7" s="4" t="s">
        <v>686</v>
      </c>
    </row>
    <row r="8" spans="1:4">
      <c r="A8" s="4" t="s">
        <v>78</v>
      </c>
    </row>
    <row r="9" spans="1:4">
      <c r="A9" s="3" t="s">
        <v>681</v>
      </c>
    </row>
    <row r="10" spans="1:4">
      <c r="A10" s="4" t="s">
        <v>682</v>
      </c>
      <c r="B10" s="7" t="n">
        <v>392</v>
      </c>
      <c r="C10" s="5" t="n">
        <v>357</v>
      </c>
      <c r="D10" s="5" t="n">
        <v>344</v>
      </c>
    </row>
    <row r="11" spans="1:4">
      <c r="A11" s="4" t="s">
        <v>79</v>
      </c>
    </row>
    <row r="12" spans="1:4">
      <c r="A12" s="3" t="s">
        <v>681</v>
      </c>
    </row>
    <row r="13" spans="1:4">
      <c r="A13" s="4" t="s">
        <v>682</v>
      </c>
      <c r="B13" s="5" t="n">
        <v>237</v>
      </c>
      <c r="C13" s="5" t="n">
        <v>207</v>
      </c>
      <c r="D13" s="5" t="n">
        <v>187</v>
      </c>
    </row>
    <row r="14" spans="1:4">
      <c r="A14" s="4" t="s">
        <v>687</v>
      </c>
    </row>
    <row r="15" spans="1:4">
      <c r="A15" s="3" t="s">
        <v>681</v>
      </c>
    </row>
    <row r="16" spans="1:4">
      <c r="A16" s="4" t="s">
        <v>682</v>
      </c>
      <c r="B16" s="5" t="n">
        <v>693</v>
      </c>
      <c r="C16" s="5" t="n">
        <v>672</v>
      </c>
      <c r="D16" s="5" t="n">
        <v>540</v>
      </c>
    </row>
    <row r="17" spans="1:4">
      <c r="A17" s="4" t="s">
        <v>688</v>
      </c>
    </row>
    <row r="18" spans="1:4">
      <c r="A18" s="3" t="s">
        <v>681</v>
      </c>
    </row>
    <row r="19" spans="1:4">
      <c r="A19" s="4" t="s">
        <v>682</v>
      </c>
      <c r="B19" s="7" t="n">
        <v>2340</v>
      </c>
      <c r="C19" s="7" t="n">
        <v>2199</v>
      </c>
      <c r="D19" s="7" t="n">
        <v>1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1"/>
  </cols>
  <sheetData>
    <row r="1" spans="1:6">
      <c r="A1" s="1" t="s">
        <v>689</v>
      </c>
      <c r="B1" s="2" t="s">
        <v>1</v>
      </c>
      <c r="E1" s="2" t="s">
        <v>690</v>
      </c>
    </row>
    <row r="2" spans="1:6">
      <c r="B2" s="2" t="s">
        <v>454</v>
      </c>
      <c r="C2" s="2" t="s">
        <v>407</v>
      </c>
      <c r="D2" s="2" t="s">
        <v>408</v>
      </c>
      <c r="E2" s="2" t="s">
        <v>691</v>
      </c>
      <c r="F2" s="2" t="s">
        <v>692</v>
      </c>
    </row>
    <row r="3" spans="1:6">
      <c r="A3" s="3" t="s">
        <v>693</v>
      </c>
    </row>
    <row r="4" spans="1:6">
      <c r="A4" s="4" t="s">
        <v>132</v>
      </c>
      <c r="B4" s="6" t="n">
        <v>1.9</v>
      </c>
      <c r="C4" s="6" t="n">
        <v>2.3</v>
      </c>
      <c r="F4" s="7" t="n">
        <v>5</v>
      </c>
    </row>
    <row r="5" spans="1:6">
      <c r="A5" s="4" t="s">
        <v>694</v>
      </c>
    </row>
    <row r="6" spans="1:6">
      <c r="A6" s="3" t="s">
        <v>693</v>
      </c>
    </row>
    <row r="7" spans="1:6">
      <c r="A7" s="4" t="s">
        <v>695</v>
      </c>
      <c r="E7" s="5" t="n">
        <v>2</v>
      </c>
    </row>
    <row r="8" spans="1:6">
      <c r="A8" s="4" t="s">
        <v>696</v>
      </c>
      <c r="B8" s="6" t="n">
        <v>0.4</v>
      </c>
      <c r="C8" s="6" t="n">
        <v>0.7</v>
      </c>
      <c r="D8" s="6"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447</v>
      </c>
      <c r="J1" s="2" t="s">
        <v>1</v>
      </c>
    </row>
    <row r="2" spans="1:12">
      <c r="B2" s="2" t="s">
        <v>2</v>
      </c>
      <c r="C2" s="2" t="s">
        <v>698</v>
      </c>
      <c r="D2" s="2" t="s">
        <v>4</v>
      </c>
      <c r="E2" s="2" t="s">
        <v>308</v>
      </c>
      <c r="F2" s="2" t="s">
        <v>32</v>
      </c>
      <c r="G2" s="2" t="s">
        <v>699</v>
      </c>
      <c r="H2" s="2" t="s">
        <v>700</v>
      </c>
      <c r="I2" s="2" t="s">
        <v>530</v>
      </c>
      <c r="J2" s="2" t="s">
        <v>2</v>
      </c>
      <c r="K2" s="2" t="s">
        <v>32</v>
      </c>
      <c r="L2" s="2" t="s">
        <v>71</v>
      </c>
    </row>
    <row r="3" spans="1:12">
      <c r="A3" s="3" t="s">
        <v>701</v>
      </c>
    </row>
    <row r="4" spans="1:12">
      <c r="A4" s="4" t="s">
        <v>702</v>
      </c>
      <c r="B4" s="7" t="n">
        <v>-12943</v>
      </c>
      <c r="C4" s="7" t="n">
        <v>-13384</v>
      </c>
      <c r="D4" s="7" t="n">
        <v>-11037</v>
      </c>
      <c r="E4" s="7" t="n">
        <v>-10429</v>
      </c>
      <c r="F4" s="7" t="n">
        <v>-9327</v>
      </c>
      <c r="G4" s="7" t="n">
        <v>-7492</v>
      </c>
      <c r="H4" s="7" t="n">
        <v>-10484</v>
      </c>
      <c r="I4" s="7" t="n">
        <v>-9400</v>
      </c>
      <c r="J4" s="7" t="n">
        <v>-47793</v>
      </c>
      <c r="K4" s="7" t="n">
        <v>-36703</v>
      </c>
      <c r="L4" s="7" t="n">
        <v>-28450</v>
      </c>
    </row>
    <row r="5" spans="1:12">
      <c r="A5" s="4" t="s">
        <v>703</v>
      </c>
      <c r="J5" s="5" t="n">
        <v>29070849</v>
      </c>
      <c r="K5" s="5" t="n">
        <v>22282599</v>
      </c>
      <c r="L5" s="5" t="n">
        <v>18709292</v>
      </c>
    </row>
    <row r="6" spans="1:12">
      <c r="A6" s="4" t="s">
        <v>91</v>
      </c>
      <c r="B6" s="9" t="n">
        <v>-0.36</v>
      </c>
      <c r="C6" s="9" t="n">
        <v>-0.43</v>
      </c>
      <c r="D6" s="9" t="n">
        <v>-0.42</v>
      </c>
      <c r="E6" s="9" t="n">
        <v>-0.46</v>
      </c>
      <c r="F6" s="9" t="n">
        <v>-0.42</v>
      </c>
      <c r="G6" s="9" t="n">
        <v>-0.34</v>
      </c>
      <c r="H6" s="9" t="n">
        <v>-0.47</v>
      </c>
      <c r="I6" s="9" t="n">
        <v>-0.42</v>
      </c>
      <c r="J6" s="9" t="n">
        <v>-1.64</v>
      </c>
      <c r="K6" s="9" t="n">
        <v>-1.65</v>
      </c>
      <c r="L6" s="9" t="n">
        <v>-1.52</v>
      </c>
    </row>
    <row r="7" spans="1:12">
      <c r="A7" s="4" t="s">
        <v>704</v>
      </c>
    </row>
    <row r="8" spans="1:12">
      <c r="A8" s="3" t="s">
        <v>701</v>
      </c>
    </row>
    <row r="9" spans="1:12">
      <c r="A9" s="4" t="s">
        <v>705</v>
      </c>
      <c r="J9" s="5" t="n">
        <v>3787222</v>
      </c>
      <c r="K9" s="5" t="n">
        <v>3307504</v>
      </c>
      <c r="L9" s="5" t="n">
        <v>2914977</v>
      </c>
    </row>
    <row r="10" spans="1:12">
      <c r="A10" s="4" t="s">
        <v>706</v>
      </c>
    </row>
    <row r="11" spans="1:12">
      <c r="A11" s="3" t="s">
        <v>701</v>
      </c>
    </row>
    <row r="12" spans="1:12">
      <c r="A12" s="4" t="s">
        <v>705</v>
      </c>
      <c r="J12" s="5" t="n">
        <v>144375</v>
      </c>
      <c r="K12" s="5" t="n">
        <v>30000</v>
      </c>
    </row>
    <row r="13" spans="1:12">
      <c r="A13" s="4" t="s">
        <v>707</v>
      </c>
    </row>
    <row r="14" spans="1:12">
      <c r="A14" s="3" t="s">
        <v>701</v>
      </c>
    </row>
    <row r="15" spans="1:12">
      <c r="A15" s="4" t="s">
        <v>705</v>
      </c>
      <c r="J15" s="5" t="n">
        <v>636399</v>
      </c>
      <c r="K15" s="5" t="n">
        <v>503689</v>
      </c>
      <c r="L15" s="5" t="n">
        <v>372529</v>
      </c>
    </row>
    <row r="16" spans="1:12">
      <c r="A16" s="4" t="s">
        <v>505</v>
      </c>
    </row>
    <row r="17" spans="1:12">
      <c r="A17" s="3" t="s">
        <v>701</v>
      </c>
    </row>
    <row r="18" spans="1:12">
      <c r="A18" s="4" t="s">
        <v>705</v>
      </c>
      <c r="J18" s="5" t="n">
        <v>51386</v>
      </c>
      <c r="K18" s="5" t="n">
        <v>51386</v>
      </c>
      <c r="L18" s="5" t="n">
        <v>5138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08</v>
      </c>
      <c r="B1" s="2" t="s">
        <v>1</v>
      </c>
    </row>
    <row r="2" spans="1:4">
      <c r="B2" s="2" t="s">
        <v>305</v>
      </c>
      <c r="C2" s="2" t="s">
        <v>407</v>
      </c>
      <c r="D2" s="2" t="s">
        <v>408</v>
      </c>
    </row>
    <row r="3" spans="1:4">
      <c r="A3" s="3" t="s">
        <v>709</v>
      </c>
    </row>
    <row r="4" spans="1:4">
      <c r="A4" s="4" t="s">
        <v>710</v>
      </c>
      <c r="B4" s="7" t="n">
        <v>-16247</v>
      </c>
      <c r="C4" s="7" t="n">
        <v>-12478</v>
      </c>
      <c r="D4" s="7" t="n">
        <v>-9672</v>
      </c>
    </row>
    <row r="5" spans="1:4">
      <c r="A5" s="4" t="s">
        <v>711</v>
      </c>
      <c r="B5" s="5" t="n">
        <v>670</v>
      </c>
      <c r="C5" s="5" t="n">
        <v>607</v>
      </c>
      <c r="D5" s="5" t="n">
        <v>551</v>
      </c>
    </row>
    <row r="6" spans="1:4">
      <c r="A6" s="4" t="s">
        <v>712</v>
      </c>
      <c r="B6" s="5" t="n">
        <v>5</v>
      </c>
      <c r="C6" s="5" t="n">
        <v>1</v>
      </c>
      <c r="D6" s="5" t="n">
        <v>1</v>
      </c>
    </row>
    <row r="7" spans="1:4">
      <c r="A7" s="4" t="s">
        <v>713</v>
      </c>
      <c r="B7" s="5" t="n">
        <v>17273</v>
      </c>
      <c r="C7" s="5" t="n">
        <v>13634</v>
      </c>
      <c r="D7" s="5" t="n">
        <v>9614</v>
      </c>
    </row>
    <row r="8" spans="1:4">
      <c r="A8" s="4" t="s">
        <v>714</v>
      </c>
      <c r="B8" s="5" t="n">
        <v>-1057</v>
      </c>
      <c r="C8" s="5" t="n">
        <v>-1136</v>
      </c>
      <c r="D8" s="5" t="n">
        <v>-256</v>
      </c>
    </row>
    <row r="9" spans="1:4">
      <c r="A9" s="4" t="s">
        <v>715</v>
      </c>
      <c r="B9" s="5" t="n">
        <v>-646</v>
      </c>
      <c r="C9" s="5" t="n">
        <v>-644</v>
      </c>
      <c r="D9" s="5" t="n">
        <v>-238</v>
      </c>
    </row>
    <row r="10" spans="1:4">
      <c r="A10" s="4" t="s">
        <v>399</v>
      </c>
      <c r="B10" s="5" t="n">
        <v>9</v>
      </c>
      <c r="C10" s="5" t="n">
        <v>19</v>
      </c>
      <c r="D10" s="5" t="n">
        <v>3</v>
      </c>
    </row>
    <row r="11" spans="1:4">
      <c r="A11" s="4" t="s">
        <v>97</v>
      </c>
      <c r="B11" s="5" t="n">
        <v>7</v>
      </c>
      <c r="C11" s="5" t="n">
        <v>3</v>
      </c>
      <c r="D11" s="7" t="n">
        <v>3</v>
      </c>
    </row>
    <row r="12" spans="1:4">
      <c r="A12" s="3" t="s">
        <v>716</v>
      </c>
    </row>
    <row r="13" spans="1:4">
      <c r="A13" s="4" t="s">
        <v>717</v>
      </c>
      <c r="B13" s="5" t="n">
        <v>61385</v>
      </c>
      <c r="C13" s="5" t="n">
        <v>46686</v>
      </c>
    </row>
    <row r="14" spans="1:4">
      <c r="A14" s="4" t="s">
        <v>718</v>
      </c>
      <c r="B14" s="5" t="n">
        <v>726</v>
      </c>
      <c r="C14" s="5" t="n">
        <v>1142</v>
      </c>
    </row>
    <row r="15" spans="1:4">
      <c r="A15" s="4" t="s">
        <v>719</v>
      </c>
      <c r="B15" s="5" t="n">
        <v>1570</v>
      </c>
      <c r="C15" s="5" t="n">
        <v>942</v>
      </c>
    </row>
    <row r="16" spans="1:4">
      <c r="A16" s="4" t="s">
        <v>720</v>
      </c>
      <c r="B16" s="5" t="n">
        <v>4431</v>
      </c>
      <c r="C16" s="5" t="n">
        <v>3374</v>
      </c>
    </row>
    <row r="17" spans="1:4">
      <c r="A17" s="4" t="s">
        <v>715</v>
      </c>
      <c r="B17" s="5" t="n">
        <v>3125</v>
      </c>
      <c r="C17" s="5" t="n">
        <v>2518</v>
      </c>
    </row>
    <row r="18" spans="1:4">
      <c r="A18" s="4" t="s">
        <v>399</v>
      </c>
      <c r="B18" s="5" t="n">
        <v>2870</v>
      </c>
      <c r="C18" s="5" t="n">
        <v>2367</v>
      </c>
    </row>
    <row r="19" spans="1:4">
      <c r="A19" s="4" t="s">
        <v>721</v>
      </c>
      <c r="B19" s="5" t="n">
        <v>74107</v>
      </c>
      <c r="C19" s="5" t="n">
        <v>57029</v>
      </c>
    </row>
    <row r="20" spans="1:4">
      <c r="A20" s="4" t="s">
        <v>713</v>
      </c>
      <c r="B20" s="5" t="n">
        <v>-74077</v>
      </c>
      <c r="C20" s="5" t="n">
        <v>-56804</v>
      </c>
    </row>
    <row r="21" spans="1:4">
      <c r="A21" s="4" t="s">
        <v>722</v>
      </c>
      <c r="B21" s="5" t="n">
        <v>30</v>
      </c>
      <c r="C21" s="5" t="n">
        <v>225</v>
      </c>
    </row>
    <row r="22" spans="1:4">
      <c r="A22" s="3" t="s">
        <v>723</v>
      </c>
    </row>
    <row r="23" spans="1:4">
      <c r="A23" s="4" t="s">
        <v>399</v>
      </c>
      <c r="B23" s="5" t="n">
        <v>-30</v>
      </c>
      <c r="C23" s="5" t="n">
        <v>-225</v>
      </c>
    </row>
    <row r="24" spans="1:4">
      <c r="A24" s="4" t="s">
        <v>724</v>
      </c>
      <c r="B24" s="7" t="n">
        <v>-30</v>
      </c>
      <c r="C24" s="7" t="n">
        <v>-225</v>
      </c>
    </row>
    <row r="25" spans="1:4">
      <c r="A25" s="4" t="s">
        <v>725</v>
      </c>
      <c r="B25" s="5" t="n">
        <v>1</v>
      </c>
    </row>
    <row r="26" spans="1:4">
      <c r="A26" s="4" t="s">
        <v>726</v>
      </c>
      <c r="B26" s="4" t="s">
        <v>727</v>
      </c>
      <c r="C26" s="4" t="s">
        <v>727</v>
      </c>
      <c r="D26" s="4" t="s">
        <v>727</v>
      </c>
    </row>
    <row r="27" spans="1:4">
      <c r="A27" s="4" t="s">
        <v>728</v>
      </c>
    </row>
    <row r="28" spans="1:4">
      <c r="A28" s="3" t="s">
        <v>723</v>
      </c>
    </row>
    <row r="29" spans="1:4">
      <c r="A29" s="4" t="s">
        <v>729</v>
      </c>
      <c r="B29" s="7" t="n">
        <v>181500</v>
      </c>
    </row>
    <row r="30" spans="1:4">
      <c r="A30" s="4" t="s">
        <v>730</v>
      </c>
    </row>
    <row r="31" spans="1:4">
      <c r="A31" s="3" t="s">
        <v>723</v>
      </c>
    </row>
    <row r="32" spans="1:4">
      <c r="A32" s="4" t="s">
        <v>729</v>
      </c>
      <c r="B32" s="7" t="n">
        <v>31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1</v>
      </c>
      <c r="B1" s="2" t="s">
        <v>1</v>
      </c>
    </row>
    <row r="2" spans="1:4">
      <c r="B2" s="2" t="s">
        <v>2</v>
      </c>
      <c r="C2" s="2" t="s">
        <v>32</v>
      </c>
      <c r="D2" s="2" t="s">
        <v>71</v>
      </c>
    </row>
    <row r="3" spans="1:4">
      <c r="A3" s="3" t="s">
        <v>732</v>
      </c>
    </row>
    <row r="4" spans="1:4">
      <c r="A4" s="4" t="s">
        <v>733</v>
      </c>
      <c r="B4" s="7" t="n">
        <v>17300</v>
      </c>
      <c r="C4" s="7" t="n">
        <v>13600</v>
      </c>
    </row>
    <row r="5" spans="1:4">
      <c r="A5" s="3" t="s">
        <v>734</v>
      </c>
    </row>
    <row r="6" spans="1:4">
      <c r="A6" s="4" t="s">
        <v>735</v>
      </c>
      <c r="B6" s="5" t="n">
        <v>698</v>
      </c>
      <c r="C6" s="5" t="n">
        <v>226</v>
      </c>
    </row>
    <row r="7" spans="1:4">
      <c r="A7" s="4" t="s">
        <v>736</v>
      </c>
      <c r="C7" s="5" t="n">
        <v>472</v>
      </c>
      <c r="D7" s="7" t="n">
        <v>226</v>
      </c>
    </row>
    <row r="8" spans="1:4">
      <c r="A8" s="4" t="s">
        <v>737</v>
      </c>
      <c r="B8" s="5" t="n">
        <v>-698</v>
      </c>
    </row>
    <row r="9" spans="1:4">
      <c r="A9" s="4" t="s">
        <v>738</v>
      </c>
      <c r="C9" s="7" t="n">
        <v>698</v>
      </c>
      <c r="D9" s="7" t="n">
        <v>226</v>
      </c>
    </row>
    <row r="10" spans="1:4">
      <c r="A10" s="4" t="s">
        <v>739</v>
      </c>
      <c r="B10" s="5" t="n">
        <v>0</v>
      </c>
    </row>
    <row r="11" spans="1:4">
      <c r="A11" s="4" t="s">
        <v>728</v>
      </c>
    </row>
    <row r="12" spans="1:4">
      <c r="A12" s="3" t="s">
        <v>732</v>
      </c>
    </row>
    <row r="13" spans="1:4">
      <c r="A13" s="4" t="s">
        <v>740</v>
      </c>
      <c r="B13" s="5" t="n">
        <v>4400</v>
      </c>
    </row>
    <row r="14" spans="1:4">
      <c r="A14" s="4" t="s">
        <v>730</v>
      </c>
    </row>
    <row r="15" spans="1:4">
      <c r="A15" s="3" t="s">
        <v>732</v>
      </c>
    </row>
    <row r="16" spans="1:4">
      <c r="A16" s="4" t="s">
        <v>740</v>
      </c>
      <c r="B16" s="7" t="n">
        <v>2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41</v>
      </c>
      <c r="B1" s="2" t="s">
        <v>1</v>
      </c>
    </row>
    <row r="2" spans="1:4">
      <c r="B2" s="2" t="s">
        <v>2</v>
      </c>
      <c r="C2" s="2" t="s">
        <v>32</v>
      </c>
      <c r="D2" s="2" t="s">
        <v>71</v>
      </c>
    </row>
    <row r="3" spans="1:4">
      <c r="A3" s="3" t="s">
        <v>192</v>
      </c>
    </row>
    <row r="4" spans="1:4">
      <c r="A4" s="4" t="s">
        <v>742</v>
      </c>
      <c r="B4" s="7" t="n">
        <v>174000</v>
      </c>
      <c r="C4" s="7" t="n">
        <v>148000</v>
      </c>
      <c r="D4" s="7" t="n">
        <v>10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743</v>
      </c>
      <c r="B1" s="2" t="s">
        <v>446</v>
      </c>
      <c r="C1" s="2" t="s">
        <v>1</v>
      </c>
    </row>
    <row r="2" spans="1:4">
      <c r="B2" s="2" t="s">
        <v>699</v>
      </c>
      <c r="C2" s="2" t="s">
        <v>32</v>
      </c>
      <c r="D2" s="2" t="s">
        <v>2</v>
      </c>
    </row>
    <row r="3" spans="1:4">
      <c r="A3" s="3" t="s">
        <v>194</v>
      </c>
    </row>
    <row r="4" spans="1:4">
      <c r="A4" s="4" t="s">
        <v>744</v>
      </c>
      <c r="B4" s="4" t="s">
        <v>745</v>
      </c>
    </row>
    <row r="5" spans="1:4">
      <c r="A5" s="4" t="s">
        <v>746</v>
      </c>
      <c r="C5" s="6" t="n">
        <v>0.3</v>
      </c>
    </row>
    <row r="6" spans="1:4">
      <c r="A6" s="4" t="s">
        <v>747</v>
      </c>
      <c r="D6" s="6" t="n">
        <v>0.1</v>
      </c>
    </row>
    <row r="7" spans="1:4">
      <c r="A7" s="4" t="s">
        <v>748</v>
      </c>
      <c r="C7" s="6" t="n">
        <v>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8"/>
  </cols>
  <sheetData>
    <row r="1" spans="1:2">
      <c r="A1" s="1" t="s">
        <v>749</v>
      </c>
      <c r="B1" s="2" t="s">
        <v>1</v>
      </c>
    </row>
    <row r="2" spans="1:2">
      <c r="B2" s="2" t="s">
        <v>750</v>
      </c>
    </row>
    <row r="3" spans="1:2">
      <c r="A3" s="3" t="s">
        <v>196</v>
      </c>
    </row>
    <row r="4" spans="1:2">
      <c r="A4" s="4" t="s">
        <v>751</v>
      </c>
      <c r="B4" s="5" t="n">
        <v>1</v>
      </c>
    </row>
    <row r="5" spans="1:2">
      <c r="A5" s="4" t="s">
        <v>752</v>
      </c>
      <c r="B5"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47</v>
      </c>
      <c r="J1" s="2" t="s">
        <v>1</v>
      </c>
    </row>
    <row r="2" spans="1:12">
      <c r="B2" s="2" t="s">
        <v>2</v>
      </c>
      <c r="C2" s="2" t="s">
        <v>698</v>
      </c>
      <c r="D2" s="2" t="s">
        <v>4</v>
      </c>
      <c r="E2" s="2" t="s">
        <v>308</v>
      </c>
      <c r="F2" s="2" t="s">
        <v>32</v>
      </c>
      <c r="G2" s="2" t="s">
        <v>699</v>
      </c>
      <c r="H2" s="2" t="s">
        <v>700</v>
      </c>
      <c r="I2" s="2" t="s">
        <v>530</v>
      </c>
      <c r="J2" s="2" t="s">
        <v>2</v>
      </c>
      <c r="K2" s="2" t="s">
        <v>32</v>
      </c>
      <c r="L2" s="2" t="s">
        <v>71</v>
      </c>
    </row>
    <row r="3" spans="1:12">
      <c r="A3" s="3" t="s">
        <v>754</v>
      </c>
    </row>
    <row r="4" spans="1:12">
      <c r="A4" s="4" t="s">
        <v>76</v>
      </c>
      <c r="B4" s="7" t="n">
        <v>9442</v>
      </c>
      <c r="C4" s="7" t="n">
        <v>8109</v>
      </c>
      <c r="D4" s="7" t="n">
        <v>7345</v>
      </c>
      <c r="E4" s="7" t="n">
        <v>6968</v>
      </c>
      <c r="F4" s="7" t="n">
        <v>7918</v>
      </c>
      <c r="G4" s="7" t="n">
        <v>10606</v>
      </c>
      <c r="H4" s="7" t="n">
        <v>6962</v>
      </c>
      <c r="I4" s="7" t="n">
        <v>7537</v>
      </c>
      <c r="J4" s="7" t="n">
        <v>31864</v>
      </c>
      <c r="K4" s="7" t="n">
        <v>33023</v>
      </c>
      <c r="L4" s="7" t="n">
        <v>40921</v>
      </c>
    </row>
    <row r="5" spans="1:12">
      <c r="A5" s="4" t="s">
        <v>755</v>
      </c>
      <c r="B5" s="5" t="n">
        <v>20384</v>
      </c>
      <c r="C5" s="5" t="n">
        <v>19483</v>
      </c>
      <c r="D5" s="5" t="n">
        <v>16377</v>
      </c>
      <c r="E5" s="5" t="n">
        <v>15381</v>
      </c>
      <c r="F5" s="5" t="n">
        <v>15259</v>
      </c>
      <c r="G5" s="5" t="n">
        <v>16168</v>
      </c>
      <c r="H5" s="5" t="n">
        <v>15533</v>
      </c>
      <c r="I5" s="5" t="n">
        <v>14987</v>
      </c>
      <c r="J5" s="5" t="n">
        <v>71625</v>
      </c>
      <c r="K5" s="5" t="n">
        <v>61947</v>
      </c>
      <c r="L5" s="5" t="n">
        <v>61945</v>
      </c>
    </row>
    <row r="6" spans="1:12">
      <c r="A6" s="4" t="s">
        <v>756</v>
      </c>
      <c r="B6" s="7" t="n">
        <v>-12943</v>
      </c>
      <c r="C6" s="7" t="n">
        <v>-13384</v>
      </c>
      <c r="D6" s="7" t="n">
        <v>-11037</v>
      </c>
      <c r="E6" s="7" t="n">
        <v>-10429</v>
      </c>
      <c r="F6" s="7" t="n">
        <v>-9327</v>
      </c>
      <c r="G6" s="7" t="n">
        <v>-7492</v>
      </c>
      <c r="H6" s="7" t="n">
        <v>-10484</v>
      </c>
      <c r="I6" s="7" t="n">
        <v>-9400</v>
      </c>
      <c r="J6" s="7" t="n">
        <v>-47793</v>
      </c>
      <c r="K6" s="7" t="n">
        <v>-36703</v>
      </c>
      <c r="L6" s="7" t="n">
        <v>-28450</v>
      </c>
    </row>
    <row r="7" spans="1:12">
      <c r="A7" s="4" t="s">
        <v>757</v>
      </c>
      <c r="B7" s="9" t="n">
        <v>-0.36</v>
      </c>
      <c r="C7" s="9" t="n">
        <v>-0.43</v>
      </c>
      <c r="D7" s="9" t="n">
        <v>-0.42</v>
      </c>
      <c r="E7" s="9" t="n">
        <v>-0.46</v>
      </c>
      <c r="F7" s="9" t="n">
        <v>-0.42</v>
      </c>
      <c r="G7" s="9" t="n">
        <v>-0.34</v>
      </c>
      <c r="H7" s="9" t="n">
        <v>-0.47</v>
      </c>
      <c r="I7" s="9" t="n">
        <v>-0.42</v>
      </c>
      <c r="J7" s="9" t="n">
        <v>-1.64</v>
      </c>
      <c r="K7" s="9" t="n">
        <v>-1.65</v>
      </c>
      <c r="L7" s="9" t="n">
        <v>-1.5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8:57:38Z</dcterms:created>
  <dcterms:modified xmlns:dcterms="http://purl.org/dc/terms/" xmlns:xsi="http://www.w3.org/2001/XMLSchema-instance" xsi:type="dcterms:W3CDTF">2017-12-28T18:57:38Z</dcterms:modified>
</cp:coreProperties>
</file>